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ASIS OF PRESE" sheetId="7" r:id="rId7"/>
    <s:sheet name="LIQUIDITY AND MANAGEMENTS' PLAN" sheetId="8" r:id="rId8"/>
    <s:sheet name="SUMMARY OF SIGNIFICANT ACCOUNTI" sheetId="9" r:id="rId9"/>
    <s:sheet name="PROPERTY AND EQUIPMENT" sheetId="10" r:id="rId10"/>
    <s:sheet name="IMPAIRMENT OF INTANGIBLES" sheetId="11" r:id="rId11"/>
    <s:sheet name="OPERATING LEASE COMMITMENTS" sheetId="12" r:id="rId12"/>
    <s:sheet name="DERIVATIVE WARRANT LIABILITY" sheetId="13" r:id="rId13"/>
    <s:sheet name="FINANCINGS" sheetId="14" r:id="rId14"/>
    <s:sheet name="CONVERTIBLE PREFERRED STOCK" sheetId="15" r:id="rId15"/>
    <s:sheet name="EQUITY COMPENSATION PLANS" sheetId="16" r:id="rId16"/>
    <s:sheet name="STOCK OPTIONS" sheetId="17" r:id="rId17"/>
    <s:sheet name="RESTRICTED STOCK" sheetId="18" r:id="rId18"/>
    <s:sheet name="WARRANTS" sheetId="19" r:id="rId19"/>
    <s:sheet name="INCOME TAXES" sheetId="20" r:id="rId20"/>
    <s:sheet name="LITIGATION" sheetId="21" r:id="rId21"/>
    <s:sheet name="LICENSING AND OTHER REVENUE" sheetId="22" r:id="rId22"/>
    <s:sheet name="SUBSEQUENT EVENTS" sheetId="23" r:id="rId23"/>
    <s:sheet name="SUMMARY OF SIGNIFICANT ACCOUN24" sheetId="24" r:id="rId24"/>
    <s:sheet name="PROPERTY AND EQUIPMENT (Tables)" sheetId="25" r:id="rId25"/>
    <s:sheet name="OPERATING LEASE COMMITMENTS (Ta" sheetId="26" r:id="rId26"/>
    <s:sheet name="DERIVATIVE WARRANT LIABILITY (T" sheetId="27" r:id="rId27"/>
    <s:sheet name="EQUITY COMPENSATION PLANS (Tabl" sheetId="28" r:id="rId28"/>
    <s:sheet name="STOCK OPTIONS (Tables)" sheetId="29" r:id="rId29"/>
    <s:sheet name="RESTRICTED STOCK (Tables)" sheetId="30" r:id="rId30"/>
    <s:sheet name="WARRANTS (Tables)" sheetId="31" r:id="rId31"/>
    <s:sheet name="INCOME TAXES (Tables)" sheetId="32" r:id="rId32"/>
    <s:sheet name="ORGANIZATION AND BASIS OF PRE33" sheetId="33" r:id="rId33"/>
    <s:sheet name="LIQUIDITY AND MANAGEMENTS' PL34" sheetId="34" r:id="rId34"/>
    <s:sheet name="PROPERTY AND EQUIPMENT (Details" sheetId="35" r:id="rId35"/>
    <s:sheet name="OPERATING LEASE COMMITMENTS (De" sheetId="36" r:id="rId36"/>
    <s:sheet name="OPERATING LEASE COMMITMENTS (37" sheetId="37" r:id="rId37"/>
    <s:sheet name="DERIVATIVE WARRANT LIABILITY (D" sheetId="38" r:id="rId38"/>
    <s:sheet name="CONVERTIBLE PREFERRED STOCK (De" sheetId="39" r:id="rId39"/>
    <s:sheet name="EQUITY COMPENSATION PLANS (Deta" sheetId="40" r:id="rId40"/>
    <s:sheet name="EQUITY COMPENSATION PLANS (De41" sheetId="41" r:id="rId41"/>
    <s:sheet name="STOCK OPTIONS (Details 1)" sheetId="42" r:id="rId42"/>
    <s:sheet name="STOCK OPTIONS (Details 2)" sheetId="43" r:id="rId43"/>
    <s:sheet name="STOCK OPTIONS (Details Narrativ" sheetId="44" r:id="rId44"/>
    <s:sheet name="RESTRICTED STOCK (Details)" sheetId="45" r:id="rId45"/>
    <s:sheet name="RESTRICTED STOCK (Details Narra" sheetId="46" r:id="rId46"/>
    <s:sheet name="WARRANTS (Details)" sheetId="47" r:id="rId47"/>
    <s:sheet name="WARRANTS (Details 1)" sheetId="48" r:id="rId48"/>
    <s:sheet name="WARRANTS (Details 2)" sheetId="49" r:id="rId49"/>
    <s:sheet name="WARRANTS (Details Narrative)" sheetId="50" r:id="rId50"/>
    <s:sheet name="INCOME TAXES (Details)" sheetId="51" r:id="rId51"/>
    <s:sheet name="INCOME TAXES (Details 1)" sheetId="52" r:id="rId52"/>
    <s:sheet name="INCOME TAXES (Details Narrative" sheetId="53" r:id="rId53"/>
    <s:sheet name="LITIGATION (Details Narrative)" sheetId="54" r:id="rId54"/>
    <s:sheet name="LICENSING AND OTHER REVENUE (De" sheetId="55" r:id="rId55"/>
  </s:sheets>
  <s:definedNames/>
  <s:calcPr calcId="124519" calcMode="auto" fullCalcOnLoad="1"/>
</s:workbook>
</file>

<file path=xl/sharedStrings.xml><?xml version="1.0" encoding="utf-8"?>
<sst xmlns="http://schemas.openxmlformats.org/spreadsheetml/2006/main" uniqueCount="514">
  <si>
    <t>Document and Entity Information - USD ($)</t>
  </si>
  <si>
    <t>12 Months Ended</t>
  </si>
  <si>
    <t>Dec. 31, 2015</t>
  </si>
  <si>
    <t>Mar. 21, 2016</t>
  </si>
  <si>
    <t>Jun. 30, 2015</t>
  </si>
  <si>
    <t>Document And Entity Information</t>
  </si>
  <si>
    <t>Entity Registrant Name</t>
  </si>
  <si>
    <t>Echo Therapeut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Prepaid and other</t>
  </si>
  <si>
    <t>Total current assets</t>
  </si>
  <si>
    <t>Property and equipment, net</t>
  </si>
  <si>
    <t>Other assets:</t>
  </si>
  <si>
    <t>Intangible assets, net</t>
  </si>
  <si>
    <t>Cash restricted pursuant to letters of credit</t>
  </si>
  <si>
    <t>Other assets</t>
  </si>
  <si>
    <t>Total other assets</t>
  </si>
  <si>
    <t>Total assets</t>
  </si>
  <si>
    <t>Current liabilities:</t>
  </si>
  <si>
    <t>Accounts payable</t>
  </si>
  <si>
    <t>Accrued and other</t>
  </si>
  <si>
    <t>Bridge loans payable</t>
  </si>
  <si>
    <t>Derivative warrant liability</t>
  </si>
  <si>
    <t>Total current liabilities</t>
  </si>
  <si>
    <t>Deferred revenue from licensing arrangements, net of current portion</t>
  </si>
  <si>
    <t>Total liabilities</t>
  </si>
  <si>
    <t>Commitments and contingencies</t>
  </si>
  <si>
    <t xml:space="preserve"> </t>
  </si>
  <si>
    <t>Stockholders' equity:</t>
  </si>
  <si>
    <t>Common stock, $0.01 par value, 150,000,000 shares authorized; issued and outstanding 11,124,496 and 12,629,695 shares, respectively</t>
  </si>
  <si>
    <t>Additional paid-in capital</t>
  </si>
  <si>
    <t>Accumulated deficit</t>
  </si>
  <si>
    <t>Total stockholders' equity (deficit)</t>
  </si>
  <si>
    <t>Total liabilities and stockholders' equity (deficit)</t>
  </si>
  <si>
    <t>SeriesCPreferredStock [Member]</t>
  </si>
  <si>
    <t>Preferred Stock, $0.01 par value; 40,000,000 shares authorized: C - 10,000 shares authorized; issued and outstanding 1,000 shares; D - 3,600,000 shares authorized; issued and outstanding 1,000,000 shares; E - 1,748,613 shares authorized, issued and outstanding; F - 6,000,000 shares authorized; issued and outstanding 5,276,180 and 840,336 shares, respectively</t>
  </si>
  <si>
    <t>SeriesDPreferredStock [Member]</t>
  </si>
  <si>
    <t>Series E Preferred Stock [Member]</t>
  </si>
  <si>
    <t>Series F Preferred Stock [Member]</t>
  </si>
  <si>
    <t>Consolidated Balance Sheets (Parenthetical) - $ / shares</t>
  </si>
  <si>
    <t>Stockholders' Equity:</t>
  </si>
  <si>
    <t>Convertible Preferred Stock: par value</t>
  </si>
  <si>
    <t>Convertible Preferred Stock: authorized</t>
  </si>
  <si>
    <t>Common stock, par value</t>
  </si>
  <si>
    <t>$ .01</t>
  </si>
  <si>
    <t>Common stock, authorized</t>
  </si>
  <si>
    <t>Common stock, outstanding</t>
  </si>
  <si>
    <t>Common stock, Share Issued</t>
  </si>
  <si>
    <t>Convertible Preferred Stock: outstanding</t>
  </si>
  <si>
    <t>Convertible Preferred Stock: Shares Issued</t>
  </si>
  <si>
    <t>Consolidated Statements of Operations - USD ($)</t>
  </si>
  <si>
    <t>Income Statement [Abstract]</t>
  </si>
  <si>
    <t>Licensing revenues</t>
  </si>
  <si>
    <t>Operating expenses:</t>
  </si>
  <si>
    <t>Research and development</t>
  </si>
  <si>
    <t>Selling, general and administrative</t>
  </si>
  <si>
    <t>Impairment charge</t>
  </si>
  <si>
    <t>Loss on disposal of property and equipment</t>
  </si>
  <si>
    <t>Depreciation and amortization</t>
  </si>
  <si>
    <t>Total operating expenses</t>
  </si>
  <si>
    <t>Loss from operations</t>
  </si>
  <si>
    <t>Other income (expense):</t>
  </si>
  <si>
    <t>Financing loss</t>
  </si>
  <si>
    <t>Amortization of deferred financing costs</t>
  </si>
  <si>
    <t>Interest expense</t>
  </si>
  <si>
    <t>Other income</t>
  </si>
  <si>
    <t>Gain on revaluation of derivative warrant liability</t>
  </si>
  <si>
    <t>Other income (expense), net</t>
  </si>
  <si>
    <t>Net loss before taxes</t>
  </si>
  <si>
    <t>State income taxes</t>
  </si>
  <si>
    <t>Net loss</t>
  </si>
  <si>
    <t>Deemed dividend on beneficial conversion feature convertible preferred stock</t>
  </si>
  <si>
    <t>Net loss applicable to common shareholders</t>
  </si>
  <si>
    <t>Net loss per common share, basic and diluted</t>
  </si>
  <si>
    <t>Basic and diluted weighted average common shares outstanding</t>
  </si>
  <si>
    <t>CONSOLIDATED STATEMENTS OF CHANGES IN STOCKHOLDERS’ EQUITY - USD ($)</t>
  </si>
  <si>
    <t>Preferred Stock</t>
  </si>
  <si>
    <t>Common Stock</t>
  </si>
  <si>
    <t>Additional Paid-In Capital</t>
  </si>
  <si>
    <t>Accumulated Deficit</t>
  </si>
  <si>
    <t>Total</t>
  </si>
  <si>
    <t>Beginning balance, Value at Dec. 31, 2013</t>
  </si>
  <si>
    <t>Beginning balance, Shares at Dec. 31, 2013</t>
  </si>
  <si>
    <t>Proceeds from issuance of Common Stock and warrants, net, Value</t>
  </si>
  <si>
    <t>Proceeds from issuance of Common Stock and warrants, net, Shares</t>
  </si>
  <si>
    <t>Fair value of Common Stock issued for services, Value</t>
  </si>
  <si>
    <t>Fair value of Common Stock issued for services, Shares</t>
  </si>
  <si>
    <t>Issuance of Series F Preferred Stock and warrants, net of cash issuance costs, Value</t>
  </si>
  <si>
    <t>Issuance of Series F Preferred Stock and warrants, net of cash issuance costs, Shares</t>
  </si>
  <si>
    <t>Capital contribution</t>
  </si>
  <si>
    <t>Share-based compensation, net of restricted stock cancellations, Value</t>
  </si>
  <si>
    <t>Share-based compensation, net of restricted stock cancellations, Shares</t>
  </si>
  <si>
    <t>Net Loss</t>
  </si>
  <si>
    <t>Ending Balance at Dec. 31, 2014</t>
  </si>
  <si>
    <t>Ending Balance, Shares at Dec. 31, 2014</t>
  </si>
  <si>
    <t>Exchange Common Stock for Series F, Value</t>
  </si>
  <si>
    <t>Exchange Common Stock for Series F, Shares</t>
  </si>
  <si>
    <t>Issuance of Series F pursuant to Reimbursement Agreement, Value</t>
  </si>
  <si>
    <t>Issuance of Series F pursuant to Reimbursement Agreement, Shares</t>
  </si>
  <si>
    <t>Ending Balance at Dec. 31, 2015</t>
  </si>
  <si>
    <t>Ending Balance, Shares at Dec. 31, 2015</t>
  </si>
  <si>
    <t>Consolidated Statements of Cash Flows (Unaudited) - USD ($)</t>
  </si>
  <si>
    <t>Cash flows from operating activities:</t>
  </si>
  <si>
    <t>Adjustments to reconcile net loss to net cash used in operating activities:</t>
  </si>
  <si>
    <t>Share-based compensation, net</t>
  </si>
  <si>
    <t>Fair value of common stock issued for services</t>
  </si>
  <si>
    <t>Warrant repricing charged to legal expense</t>
  </si>
  <si>
    <t>Loss on disposals of assets</t>
  </si>
  <si>
    <t>Changes in assets and liabilities:</t>
  </si>
  <si>
    <t>Prepaid expenses and other</t>
  </si>
  <si>
    <t>Deferred revenue from licensing arrangements</t>
  </si>
  <si>
    <t>Net cash used in operating activities</t>
  </si>
  <si>
    <t>Cash Flows from Investing Activities:</t>
  </si>
  <si>
    <t>Purchase of property and equipment</t>
  </si>
  <si>
    <t>(Increase) decrease in restricted cash</t>
  </si>
  <si>
    <t>Decrease in security deposit</t>
  </si>
  <si>
    <t>Proceeds on disposal of property and equipment</t>
  </si>
  <si>
    <t>Net cash provided by (used in) investing activities</t>
  </si>
  <si>
    <t>Cash Flows From Financing Activities:</t>
  </si>
  <si>
    <t>Proceeds from equity issuances</t>
  </si>
  <si>
    <t>Proceeds from bridge loans</t>
  </si>
  <si>
    <t>Principal payments on capital lease obligations</t>
  </si>
  <si>
    <t>Net cash provided by financing activities</t>
  </si>
  <si>
    <t>Net decrease in cash and cash equivalents</t>
  </si>
  <si>
    <t>Cash and cash equivalents, beginning of year</t>
  </si>
  <si>
    <t>Cash and cash equivalents, end of year</t>
  </si>
  <si>
    <t>Supplemental disclosure of cash flow information:</t>
  </si>
  <si>
    <t>Cash paid for interest</t>
  </si>
  <si>
    <t>Cash paid for income taxes</t>
  </si>
  <si>
    <t>Supplemental disclosure of non-cash financing transactions:</t>
  </si>
  <si>
    <t>Deemed dividend on beneficial conversion feature of convertible preferred stock</t>
  </si>
  <si>
    <t>Director’s fees payable offset against prepaid insurance</t>
  </si>
  <si>
    <t>Accrued legal fees settled with stock</t>
  </si>
  <si>
    <t>Security deposit offset against accounts payable</t>
  </si>
  <si>
    <t>Conversion of convertible preferred stock into Common Stock at par value</t>
  </si>
  <si>
    <t>ORGANIZATION AND BASIS OF PRESENTATION</t>
  </si>
  <si>
    <t>Notes to Financial Statements</t>
  </si>
  <si>
    <t xml:space="preserve">Echo Therapeutics, Inc. (the "Company")
is a medical device company with expertise in advanced skin permeation technology. The Company is developing its non-invasive,
wireless continuous glucose monitoring (CGM) system with potential use in the wearable-health consumer market and the diabetes
outpatient market. A significant longer-term opportunity may also exist in the hospital setting. Echo has also developed its needle-free
skin preparation device as a platform technology that allows for enhanced skin permeation enabling extraction of analytes, such
as glucose, enhanced delivery of topical pharmaceuticals and other applications. The accompanying consolidated financial statements
include the accounts of the Company and its wholly-owned subsidiary, Sontra Medical, Inc., a Delaware corporation (and all significant
intercompany balances have been eliminated by consolidation) and have been prepared on a basis assuming that the Company is a going
concern, which contemplates the realization of assets and the satisfaction of liabilities and commitments in the normal course
of business. Certain amounts in prior periods have been reclassified to conform to current presentation. On June 7, 2013, the Company effected a 1-for-10
reverse stock split of its common stock. All share and per share information was retroactively restated to reflect this reverse
stock split. </t>
  </si>
  <si>
    <t>LIQUIDITY AND MANAGEMENTS' PLANS</t>
  </si>
  <si>
    <t>Organization, Consolidation and Presentation of Financial Statements [Abstract]</t>
  </si>
  <si>
    <t>As of December 31, 2015, the Company had cash
of $56,210, working capital deficit of $2,934,684, and an accumulated deficit of $150,129,933. The Company continues to incur recurring
losses from operations. Our losses have resulted principally from costs incurred in connection with our research and development
activities and from general and administrative costs associated with our operations. We also expect to have negative cash flows
for the foreseeable future as we fund our operating losses and capital expenditures. This will result in decreases in our working
capital, total assets and stockholders equity, which may not be offset by future funding. The Company will need to obtain
proceeds under its current financing arrangement and secure additional capital to fund its product development, research, manufacturing
and clinical programs in accordance with its current planned operations. The Company has funded its operations in the past primarily
through debt and equity issuances. Management intends to utilize its current financing arrangement once approved by
stockholders on April 14, 2016, and will continue to pursue additional financing to fund its operations. Management believes that
it will be successful in obtaining proceeds from their current financing arrangement and raising additional capital. No assurances
can be given that additional capital will be available on terms acceptable to the Company. The accompanying financial statements
do not include any adjustments that might result from the outcome of the uncertainty. Subsequent to December 31, 2015, the Company
initially received cash proceeds of $832,000 from a $5,145,000 Secured Convertible Note financing it entered on January 29, 2016.
See Note 8.</t>
  </si>
  <si>
    <t>SUMMARY OF SIGNIFICANT ACCOUNTING POLICIES</t>
  </si>
  <si>
    <t>Summary Of Significant Accounting Policies</t>
  </si>
  <si>
    <t>The accompanying consolidated financial statements
have been prepared in accordance with the Financial Accounting Standards Board (FASB) FASB Accounting Standard
Codification(TM) (the Codification) which is the source of authoritative accounting principles recognized
by the FASB to be applied by nongovernmental entities in the preparation of financial statements in conformity with generally accepted
accounting principles (GAAP) in the United States. Use of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the valuation of intangible assets, derivatives, share based compensation and valuation allowances related
to deferred income taxes. The Company periodically reviews these matters and reflects changes in estimates as appropriate. Actual
results could materially differ from those estimates. Cash and Cash Equivalents The Company considers all highly liquid investments
with maturities of ninety days or less to be cash equivalents. Cash equivalents consisted of money market funds at a major banking
institution as of December 31, 2015 and 2014. The Company maintains its cash in bank deposit accounts which, at times, may exceed
the federally insured limits. The Company has never experienced any previous losses related to these uninsured balances. Restricted
cash consists of letters of credit in favor of its two landlords as of December 31, 2015. Intangible Assets and Other Long-Lived Assets The Company records acquired intangible assets
at the acquisition date fair value. Intangible assets related to technology are expected to be amortized over the period of expected
benefit and will commence upon revenue generation. The Company reviews intangible assets at least
annually and whenever events or circumstances change that indicated impairment may have occurred to determine if any adverse conditions
exist that would indicate impairment or a change in the remaining useful life of any intangible asset. Conditions that would indicate
impairment and trigger an impairment assessment include, but are not limited to, a significant adverse change in legal factors
or business climate that could affect the value of an asset, or an adverse action or assessment by a regulator. While the Company
uses available information to prepare estimates and to perform impairment evaluations, actual results could differ significantly
from these estimates or related projections, resulting in impairment related to recorded balances. If the estimate of an intangible
assets remaining useful life is changed, the Company amortizes the remaining carrying value of the intangible asset prospectively
over the revised remaining useful life. The Company performs a regular review of the underlying assumptions, circumstances, time
projections and revenue and expense estimates to decide if there is a possible impairment. As a result, the Company reviewed its
intangibles for impairment and recorded a $9.625 million impairment charge, or the full value of its intangibles, on the consolidated
statement of operations in the second quarter of 2015. For other long-lived assets, the Company evaluates
quarterly whether events or circumstances have occurred that indicate that the carrying value of these assets may be impaired.
If the carrying value of an asset exceeds its undiscounted cash flows, the Company writes down the carrying value of the intangible
asset to its fair value in the period identified. Property and Equipment Property and equipment are stated at cost. Depreciation
of property and equipment is computed using the straight-line method over the estimated useful lives of the assets. The
Company expenses normal maintenance and repair costs as incurred. Gain and loss on disposal of property and equipment is recognized
in the period incurred. Leasehold improvements are amortized over the life of the lease or the related asset, whichever is shorter. Share-Based Payments The Company recognizes compensation costs,
net of estimated forfeitures, resulting from the issuance of stock-based awards to employees and directors as an expense in the
statement of operations over the service period based on a measurement of fair value for each stock award. The Companys
policy is to grant employee and director stock options with an exercise price equal to or greater than the fair value of the Common
Stock at the date of grant.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recognizes compensation costs resulting
from the issuance of stock-based awards to non-employees as an expense in the statement of operations over the service period based
on a measurement of fair value for each stock award. The fair value of options is calculated primarily
using the Black-Scholes option pricing model. This option valuation model requires input of assumptions including, among others,
the volatility of our stock price, the expected life of the option and the risk-free interest rate. We estimate the volatility
of our stock price using historical prices. We estimate the expected life of our option using the average of the vesting period
and the contractual term of the option.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In calculating the compensation expense for
certain more complex stock options granted, we utilize a binomial lattice-based valuation model.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on December 31, 2015 and 2014 consists solely of a derivative warrant liability which is classified as Level 3 in
fair value hierarchy (see Note 7). The Company uses a valuation method, the Black-Scholes option pricing model, and the requisite
assumptions in estimating the fair value for the warrants considered to be derivative instruments. These assumptions include the
fair value of the underlying stock, risk-free interest rates, volatility, expected life and dividend rates. The Company has no
financial assets measured at fair value. The Company may also be required, from time
to time, to measure certain other financial assets at fair value on a nonrecurring basis. The Company wrote off its intangible
asset in 2015; however this is the only such adjustment in the years ended December 31, 2015 and 2014.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Concentration of Credit Risk The Company has no significant off-balance-sheet
risk. Financial instruments, which subject the Company to credit risk, principally consist of cash and cash equivalents. The Company
mitigates its risk by maintaining the majority of its cash and equivalents with high-quality financial institutions. Financial Instruments The estimated fair value of the Companys
financial instruments, which include cash and cash equivalents, restricted cash, accounts payable and capital lease obligation,
approximates their carrying value due to the short-term nature of these instruments and their market terms. Net Loss per Common Share Basic and diluted net loss per share of Common
Stock has been computed by dividing the net loss applicable to common stockholders in each period by the weighted average number
of shares of Common Stock outstanding during such period. For the periods presented, options, warrants and convertible securities
were anti-dilutive and therefore excluded from diluted loss per share calculation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the development of transdermal
skin permeation and diagnostic medical devices. As of December 31, 2015 and 2014, all of the Companys assets were located
in the United States.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Income Taxes The Company is primarily subject to U.S. federal,
Massachusetts and New Jersey state income tax. Tax years subsequent to 2011 remain open to examination by U.S. federal and state
tax authoriti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since the Company cannot be assured of realizing the deferred tax asset, a full valuation
allowance has been provid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re were no uncertain tax position liabilities
recorded at December 31, 2015 and 2014. The Companys policy is to recognize
interest and penalties related to income tax matters in income tax expense. As of December 31, 2015 and 2014, the Company had no
accruals for interest or penalties related to income tax matters. Licensing and Other Revenue Recognition To date, the Company has generated revenue
primarily from licensing agreements, including upfront, nonrefundable license fees, with collaborators and licensees. The Company
recognizes revenue when the following criteria have been met:
· persuasive evidence of an arrangement exists;
· delivery has occurred and risk of loss has passed;
· the price to the buyer is fixed or determinable; and
· collectability is reasonably assured. From time to time, the Company receives upfront,
nonrefundable payments for the licensing of its intellectual property upon the signing of a license agreement. The Company believes
that these payments generally are not separable from the payments it receives for providing research and development services because
the license does not have stand-alone value from the research and development services it provides under its agreements. Accordingly,
the Company accounts for these elements as one unit of accounting and recognizes upfront, nonrefundable payments as revenue on
a straight-line basis over its contractual or estimated performance period. Revenue from the reimbursement of research and development
efforts is recognized as the services are performed based on proportional performance adjusted from time to time for any delays
or acceleration in the development of the product and is included in Other Revenue. The Company determines the basis of the estimated
performance period based on the contractual requirements of its collaboration agreements. At each reporting period, the Company
evaluates whether events warrant a change in the estimated performance period. Distinguishment of Liabilities from Equity The Company relies on the guidance provided
by ASC Topic 480, Distinguishing Liabilities from Equity Initial Measurement The Company records its financial instruments
classified as liability, temporary equity or permanent equity at issuance at the fair value, or cash received. For warrants that
are recorded as equity, the Company uses a Black Scholes model. Subsequent Measurement The Company records the fair value of its financial
instruments classified as liabilities at each subsequent measurement date. The changes in fair value of its financial instruments
classified as liabilities are recorded as other expense/income. The Company uses the Black Scholes pricing method, which is not
materially different from a binomial lattice valuation methodology utilizing Level 3 inputs, to determine the fair value of derivative
liabilities resulting from warrants that are recognized as liabilities. Recently Issued Accounting Pronouncements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inancial Accounting
Standards Board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condensed consolidated financial statements. In November 2015, the FASB issued ASU
2015-17, which revises the guidance in ASC 740, Income Taxes,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consolidated financial position or results of operation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consolidated financial position and results of operations. In February 2016, the FASB issued Accounting
Standards Update No. 2016-02, Leases. The new standard establishes a right-of 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t>
  </si>
  <si>
    <t>PROPERTY AND EQUIPMENT</t>
  </si>
  <si>
    <t>Property, Plant and Equipment [Abstract]</t>
  </si>
  <si>
    <t>The principal categories and estimated useful lives of property
and equipment at December 31 were:
2015 2014
Estimated Useful Lives
Computer equipment $ 332,764 $ 334,865 3
Office and laboratory equipment 628,726 740,177 3-5
Furniture and fixtures 228,099 755,444 7
Manufacturing equipment 61,998 111,980 5
Leasehold improvements 41,968 825,589 3-7
Total property and equipment 1,293,555 2,768,055
Less accumulated depreciation and amortization 1,025,884 1,629,462
Property and equipment, net $ 267,671 $ 1,138,593 The Company recorded a loss on disposal of $278,816, primarily in
connection with its corporate office and research facility relocations to Iselin, New Jersey and to Littleton, Massachusetts, respectively.
In connection with its relocation from its Franklin, Massachusetts to Littleton, Massachusetts research facility, the Company sold
excess furniture to the incoming tenant. Additionally, each move required the Company to write-off its leasehold improvements.
See Note 6.</t>
  </si>
  <si>
    <t>IMPAIRMENT OF INTANGIBLES</t>
  </si>
  <si>
    <t>In connection with the preparation of the financial
statements in the second quarter of fiscal 2015, the Company concluded it had a triggering event requiring assessment of impairment
for its intangibles in conjunction with an expected out-licensing strategy that new management had hoped to pursue. Extremely limited
financial resources coupled with the remaining short patent lives, discussions with previous consultants regarding their progress
with bringing value to the intangibles, a review of competitive formulations and discussions with new consultants to explore out-licensing
strategies, led newly-hired corporate management to conclude it was best to abandon its initial hope to garner value from its intangibles.
Accordingly, due to this change in strategy, no monies are now expected to be obtained relating to the Azone Drug Master File,
the Durhalieve and MAZ Investigational New Drug applications and the MAZ Orphan Drug application (collectively, the AzoneTS-based
technology acquired in 2007) intangibles. As a result, the Company reviewed the intangibles for impairment and recorded a $9.625
million impairment charge, or the full value of the intangibles, in the consolidated statement of operations in the second
quarter of 2015.</t>
  </si>
  <si>
    <t>OPERATING LEASE COMMITMENTS</t>
  </si>
  <si>
    <t>The Company leased approximately 7,900 square
feet of corporate office space in a multi-story building located in Philadelphia, Pennsylvania under a lease expiring May 31, 2017.
The company terminated this lease early and moved to Iselin, New Jersey on January 15, 2015 where the Company has leased 2,800
square feet of office space for 38 months at a monthly effective base rental of approximately $7,300. The Company posted a $77,000
Letter of Credit to secure the lease which is reduced to $38,500 after nineteen months of occupancy, assuming no defaults, as defined. The Company leased approximately 37,000 square
feet of manufacturing, laboratory and office space in a single-story building located in Franklin, Massachusetts under a lease
expiring October 31, 2017. On July 17, 2015, the Company entered into a Lease Termination Agreement (the Termination Agreement),
whereby the Company paid a fee of $150,000 to terminate this lease. The lease termination was effective as of May 31, 2015. On May 5, 2015, the Company signed a
lease for approximately 10,000 square feet for a research and development facility in Littleton, Massachusetts. The lease is for
65 months. Effective base monthly rent over the lease term will be $11,470. The Company moved to the new facility from
its Franklin, Massachusetts location on July 3, 2015. The Company agreed to post a $50,000 Letter of Credit until July 1, 2015
while the Littleton facility was being improved. Such amount was increased to $150,000 on July 1, 2015. The Letter of Credit is
expected to be reduced to $50,000 after 24 months of timely lease payments. The Company leased a corporate apartment in
Franklin, Massachusetts through September 2014 and a corporate apartment in Philadelphia, Pennsylvania on a month-to-month basis,
also in 2014. Future minimum lease payments for each of the
next five years under these operating leases at December 31, 2015 are approximately as follows:
Amount
Year Ending December 31,
2016 $ 208,531
2017 237,797
2018 204,515
2019 154,513
2020 143,959
Total $ 949,315 The Companys facilities lease expense
was approximately $293,000 and $514,000 for the years ended December 31, 2015 and 2014, respectively.</t>
  </si>
  <si>
    <t>DERIVATIVE WARRANT LIABILITY</t>
  </si>
  <si>
    <t>In August 2012, the Company and Platinum-Montaur
Life Sciences, LLC (PM) entered into a Loan Agreement whereby PM agreed to provide a credit facility (CF) to the Company of up
to $20,000,000 dependent on the achievement of certain clinical and regulatory milestones set forth in the Loan Agreement, with
an initial available principal amount of $5,000,000 (the Maximum Draw Amount). The draws under the agreement
bore interest at 10% per annum. In connection with the CF, the Company issued PM a warrant to purchase 400,000 shares of its Common
Stock, with a term of five years and an exercise price of $20.00 per share (the Commitment Warrant or CW).
The CW was valued at $4,840,000 and recorded as a deferred financing asset and a derivative warrant liability. The Loan Agreement
called for each $1,000,000 of funds borrowed pursuant to the Credit Facility, the Company will would issue PM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were immediately exercisable and had a term of five years from the issue date.
Obligations under the CF were guaranteed by the Companys subsidiary, Sontra Medical, Inc. The deferred financing cost was
then amortized over the life of the CF. Over a three month period beginning in September 2012, three separate draws totaling $3,000,000
were taken under the CF and five year warrants to purchase 300,000 shares of Common Stock were issued at prices ranging from $21.10
to $22.70. The warrants were valued at $3,455,000, and accreted to interest expense over the life of the draws. The CF was terminated
on October 30, 2014. $3,549,325 was charged to interest expense in 2014. On February 12, 2015, the Company agreed to
re-price the warrants to $7.50 per share in connection with the Reimbursement Agreement (see Note 8). The Company recorded a non-cash
charge to legal expense for $328,000 representing the cost of re-pricing the Derivative Warrants. As a result of having
warrants to purchase 700,000 shares of our Common Stock at $7.50 outstanding, issued in connection with a 2012 Credit Facility
(which was terminated in October 2014), we are required to record the changes in the value of these derivative warrants through
their expirations in November 2017. The table below presents the changes in the derivative warrant liability, which is measured
at fair value on a recurring basis and classified as Level 3 in fair value hierarchy:
2015 2014
Derivative warrant liability as of January 1 $ 208,155 $ 1,119,155
Gain on revaluation (81,155 ) (911,000 )
Derivative warrant liability as of September 30 $ 127,000 $ 208,155 None of the derivative warrants were exercised in 2015 or 2014 pursuant
to cashless exercise provisions.</t>
  </si>
  <si>
    <t>FINANCINGS</t>
  </si>
  <si>
    <t>Debt Disclosure [Abstract]</t>
  </si>
  <si>
    <t>In December 2013, in connection with a licensing
transaction, the Company entered into (i) a Securities Purchase Agreement with Platinum Partners Value Arbitrage Fund L.P. (PPVA)
and Platinum Partners Liquid Opportunity Master Fund L.P. (PPLO, and together with PPVA, the Platinum Partners) (the
Platinum Securities Purchase Agreement) and (ii) a Securities Purchase Agreement with Medical Technologies Innovation
Asia, LTD. (MTIA) and Beijing Sino Tau Shang Pin Tech and Development Corp. (MTIA Affiliate, and together
with MTIA, the China Purchasers) (the MTIA Securities Purchase Agreement, and together with the Platinum
Securities Purchase Agreement, the Securities Purchase Agreements or SPA). Pursuant to the Platinum
SPA and subject to certain conditions, the Company agreed to nominate and use its reasonable best efforts to cause to be elected
and cause to remain as a director on the Companys board of directors (the Board) until the Companys
2014 annual meeting of stockholders, one individual designated by the Platinum Partners (Platinum Partners Designee).
Additionally, subject to certain conditions, the Company agreed to nominate, and solicit for election by the stockholders, the
Platinum Partners Designee at the Companys 2014 annual meeting of stockholders. Under the terms of the MTIA Securities Purchase
Agreement, as amended, upon the Companys receipt of all of the proceeds from the China Purchasers, the Company will allow
one individual designated by the China Purchasers to attend meetings of the Board as an observer until the date of the 2015 annual
meeting of stockholders. So long as the Platinum Partners hold at least
ten percent (10%) of the outstanding Common Stock, they have a right, subject to certain conditions, to purchase debt or equity
securities of any kind that the Company may determine to issue in the future. The China Purchasers have the same right. This
subscription right terminates upon a consolidation, merger, restructuring, reorganization, recapitalization or other form of acquisition
of or by the Company that result in a change of control. The Platinum Partners and the China Purchasers
are also entitled to certain piggy-back registration rights. Pursuant to the MTIA Securities Purchase Agreement
in December 2013, the Company had intended to sell 1,818,182 shares of its Common Stock and issue Warrants to purchase 181,818
shares of its Common Stock to MTIA for an aggregate purchase price of $5,000,000. As of June 30, 2014, the Company had not received
the full proceeds of the sale of the securities from MTIA with the parties having previously extended the due date for the receipt
of all such proceeds to March 27, 2014, from the original closing date of December 12, 2013. MTIA failed to provide
funds in a timely manner, resulting in its material breach of the MTIA Stock Purchase Agreement. Instead, the Company issued 872,728 shares
of Common Stock and Warrants to purchase 87,274 shares of Common Stock in exchange for $2,400,000 in gross proceeds which were
received between February and April 2014, of which the last installment was paid to the Company on April 15, 2014. The Company
incurred issuance costs of $50,000. The relative fair value of Warrants issued to MTIA to purchase 87,274 shares of
Common Stock was determined to be approximately $174,396 and was recorded as a debit and a credit to Additional Paid in Capital. On December 18, 2014, Platinum Partners Value
Arbitrage Fund L.P. (PPVA) agreed to purchase together with two other entities, and one individual, 840,336 shares of Series F
Convertible Preferred Stock (Series F) for an aggregate purchase price of $1,000,000, net of $56,604 of deferred financing costs.
Five year Series F warrants to purchase the same number of shares of our common stock with an exercise price of $3.00 per share
were issued to the investors. Pursuant to a Letter of Agreement, settling certain board related matters under dispute, the investors
further agreed to fund an additional $3,000,000 in 2015. The investors determined that the purchase price of the Series F shall
be equal to the dollar amount of each investment divided by the lesser of (i) the closing bid price of the Common Stock immediately
preceding each Installment, as the case may be, or (ii) $1.50, provided that the Series F and the Series F Warrants will not be
convertible to the extent the conversion would result in the holder beneficially owning more than 19.9% of the then outstanding
shares of the Issuer, unless stockholder approval has been obtained for the issuance of the shares of Common Stock issuable upon
conversion of the Series F Preferred Stock or Warrants in accordance with Nasdaq rules. The Series F also contains customary
provisions as well as an additional restriction on conversion such that the Series F or Series F Warrants will not be
convertible if the conversion would result in the holder beneficially owning more than 9.9% of the then outstanding shares of the
Issuer. In connection with the issuance of this Series
F, the conversion feature of Series F was considered beneficial, or in the money, at issuance due to a conversion
rate that allows the investor to obtain the Common Stock at below market price. The Company recorded a deemed dividend on the beneficial
conversion feature of $350,000 at December 31, 2014. Capital Contribution Late in the third quarter of 2014 the research and development operations
of the Company were suspended and key personnel were laid off. In October 2014, two of our directors received a non-recourse loan
for $500,000 from PPVA. The purpose of the loan was to provide the directors monies to advance their plan for the Company and attempt
to maintain its viability during the suspension of operations. $440,675 was expended in the fourth quarter of 2014 by these directors
primarily for salaries of key employees and targeted technology efforts focused on the wearable technology sector. The Company
considered this expenditure by two of its directors a capital contribution since the funds were spent on matters specifically related
to the operations of the Company. In February 2015, the $440,675 capital contribution together with the balance monies received
in 2015, equivalent to the original $500,000 the two directors had received, was repaid by the Company to PPVA through the issuance
of Series F and five-year Series F Warrants to purchase 333,333 shares of Common Stock at $3 per share. In connection with this
repayment, we recorded a $924,000 non-cash charge representing the excess market value of the preferred stock and warrants above
the $500,000 capital contribution. Such amount is included in the financing loss reflected on the consolidated statement of operations. Stock Issued in Exchange for Services During the year ended December 31, 2014, the
Company issued 2,636 shares of Common Stock, with a fair value $8,404, to vendors in exchange for their services. The Company recorded
expense related to these issuances, which represents the fair value of the related stock. Exchange of Common Stock for Series F Preferred Stock On January 9, 2015 and again on March 31, 2015, Platinum Partners
Value Arbitrage Fund, L.P. (PPVA) and Platinum Partners Liquid Opportunity Fund, L.P. exchanged 843,526 and 208,884 and 356,474
and 91,116, respectively of their common shares held for Series F Preferred Stock. Based on the terms of the Series F (e.g. conversion
ratio of 1:1 and no liquidation preference) the Company determined that the value of the Series F is equivalent to the common shares. Settlement of Amounts Owed for Series F Preferred Stock and
Warrants On September 23, 2014, the Company announced
that, as it believed that its current liquidity was insufficient to fund its needs beyond September 30, 2014, it was suspending
its product development, research, manufacturing and clinical programs and operations to conserve its liquidity and capital resources.
The workforce reduction due to the suspension of operations comprised approximately 70% of Echos workforce, leaving only
administrative personnel. Affected employees were notified on September 23, 2014. The employees whose employment was
terminated as part of the workforce reduction were not offered severance pay. The Company indicated that they could possibly incur
additional costs not currently contemplated due to events that may occur as a result of, or that were associated with, the workforce
reduction. At the time of the workforce reduction announcement,
Platinum Management (NY) LLC (Platinum), together with its affiliates, a significant stockholder of the Company,
was in the process of engaging in a proxy contest with the Company pursuant to which it sought to ultimately remove three of the
then-current directors of the Company. In conjunction therewith, Platinum provided $500,000 on a non-recourse basis to two
of the Companys directors whose removal Platinum was not seeking, namely Michael Goldberg and Shepard Goldberg, which was
recorded as a capital contribution (Contribution) in 2014. Proceeds of the Contribution were utilized for retaining
certain key employees and for research and technology initiatives, all for the benefit of the Company. A small portion of the monies
was not disbursed, which was transferred to the Company. At the time of the Contribution, Shepard Goldberg and Michael Goldberg
agreed that, should the Contribution ultimately benefit the Company, they would use their best efforts to cause the Company to
issue equity to Platinum as consideration for making the Contribution. In December 2014, as part of a negotiated settlement
agreement, the three directors, whom Platinum sought to remove, resigned as directors and Platinum agreed to make a direct
investment in the Company. In connection with the proxy contest, Platinum expended $550,000 on legal representation
and related expenses. In its proxy statement, Platinum advised stockholders that it would pay all the costs associated with the
solicitation of proxies, but would seek reimbursement from the Company, and not submit such reimbursement to a vote of stockholders. On February 12, 2015, the Company agreed to
reimburse Platinum for its Contribution and the Expenses it incurred in the proxy fight. In this regard, the Board of Directors
of the Company determined that both the Contribution and Expenses together resulted in the Company being able to continue operations
and put into place a strong management team. Pursuant to a Reimbursement Agreement, dated February 12, 2015 (the Reimbursement
Agreement), Platinum received 548,177 shares of Series F Convertible Preferred Stock (consisting of 333,333 shares of Series
F for the $500,000 capital contribution and 214,844 shares of Series F for the $550,000 of legal expenses they incurred, for a
Series F share total of 548,177) and Warrants to purchase 333,333 shares of common stock of the Company. These Warrants expire
in five years and have a $3.00 per share exercise price. Additionally, the Company agreed to re-price 700,000 warrants, originally
disbursed to Platinum in connection with its August 31, 2012 Loan Agreement, and referred to as the Derivative Warrants, then priced
in the $20.00 to $22.70 range per share, to $7.50 per share. The Company recorded a non-cash charge to legal expense for $328,000
representing the cost of re-pricing the Derivative Warrants. Additionally, the Company recorded a charge to financing expense of
$924,000 representing the additional value given to the investors as a result of the closing market price of $2.56 being above
the deal price of $1.50 used for the reimbursement of the $500,000 capital contribution. The shares issued for the legal expenses
were done at the market close of the Companys Common Stock on the date of the Reimbursement Agreement. During 2015, the Company
received $3,581,500 , from its $4,000,000 December 2014 financing and follow-on subscriptions on similar terms of $581,500 in the
aggregate, and issued 2,387,667 shares of Series F Preferred Stock and warrants to purchase the same number of shares
of Common Stock at an exercise price of $3.00. The Company recorded financing expense of $3,796,000 with a corresponding credit
to additional paid in capital since the average market price on the dates the financing was received was above the deal price of
$1.50, representing excess value provided to the investors. In connection with the aforementioned
follow-on subscription agreements, the Company provided the subscriber with the right for the period of one year, at the subscribers
option, to convert all or any part of the shares of Series F Preferred Stock and warrants purchased into the securities issued
in a future financing that yields gross proceeds to the Company of at least $2,000,000. This right will pertain to both the securities
issued in those follow-on offerings aggregating $581,500 or for those obtained in the previous December 18, 2014, $4,000,000 aggregate
offering, in which they participated. Additionally, for a period of two years, the subscriber will have the right to participate
in all financings of the Company such that they maintain their current ownership percentage in the Company. During
December 2015, we received bridge loans aggregating $330,000; $180,000 from Beijing Yi Tang Bio Science &amp; Technology, Ltd.
and $150,000 from Platinum Partners Value Arbitrage Fund L.P., which were later rolled with interest into our Secured Convertible
Note Financing in January 2016. See Note 18. The notes earned interest at the prime rate.</t>
  </si>
  <si>
    <t>CONVERTIBLE PREFERRED STOCK</t>
  </si>
  <si>
    <t>Series C Each share of Series C is convertible into
100 shares of Common Stock, subject to adjustment for stock splits, combinations or similar events. Series C holders are entitled
to dividends equivalent to those of common shareholders should a dividend be declared by the Board of Directors. Each
holder who receives Series C may convert its Series C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in excess of 9.99% beneficial ownership of all of the Companys Common Stock
outstanding at such time. In the event of any Liquidation Event (as defined in the Series C Certificate), the holders of
Series C will be entitled to receive (subject to the rights of any securities designated as senior to the Series C) a per share
liquidation preference equal to an amount calculated by taking the total amount available for distribution to holders of all the
Companys outstanding Common Stock before deduction of any preference payments for the Series C, divided by the
total of (x) all of the then outstanding shares of Common Stock, plus (y) all of the shares of Common Stock into which all of the
outstanding shares of the Series C can be converted, in each case prior to any distribution to the holders of Common Stock or any
other securities designated as junior to the Series C. On December 23, 2013, an investor converted
8,974.185 shares of Series C into 897,419 shares of Common Stock. Series D Each share of Series D is convertible into
0.10 share of Common Stock subject to adjustments for stock splits, combinations, or similar events. The Series D does
not pay a dividend and is not redeemable. Each holder who receives Series D may convert it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4.99% of all of the Companys Common Stock outstanding at such time. The preference in liquidation is $1 per
share, or $1,000,000 at December 31, 2014. On December 19, 2013, an investor converted
2,006,000 shares of Series D into 200,600 shares of Common Stock. Series E Each share of Series E is initially convertible
into one share of Common Stock, subject to adjustment for stock splits, combinations or similar events. The Series E
does not pay a dividend and is not redeemable. Each holder who receives Series E may convert its Series E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19.99% of all of the Companys Common Stock outstanding at such time. There is no
liquidation preference with respect to Series E shares. Series F On September 3, 2015, Echo Therapeutics, Inc.
(the Company) filed a Certificate of Increase of Shares Designated as Series F Convertible Preferred
Stock (Certificate of Increase) with the Secretary of State of the State of Delaware to increase the number of shares
designated as its Series F Preferred Stock from 5,000,000 to 6,000,000 shares. Each share of Series F is initially convertible
into one share of Common Stock, subject to adjustment for stock splits, combinations or similar events. The Series F does
not pay a dividend and is not redeemable. Each holder who receives Series F may convert its Series F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9.99% of all of the Companys Common Stock outstanding at such time. There is no liquidation
preference with respect to Series F shares.</t>
  </si>
  <si>
    <t>EQUITY COMPENSATION PLANS</t>
  </si>
  <si>
    <t>Compensation and Retirement Disclosure [Abstract]</t>
  </si>
  <si>
    <t>EQUITY COMPENSATION PLAN</t>
  </si>
  <si>
    <t xml:space="preserve">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December 31, 2015, there were 5,000 restricted shares of Common Stock issued and options to purchase
an aggregate of 26,500 shares of Common Stock outstanding under the 2003 Plan and no shares are available for future grants due
to the 2003 Plans expiration. In May 2008, the Companys shareholders
approved the 2008 Equity Compensation Plan (the 2008 Plan). The 2008 Plan provides for grants of incentive stock
options to employees and nonqualified stock options and restricted stock to employees, consultants and non-employee directors of
the Company. In May 2013, the Companys shareholders approved an amendment to the 2008 Plan to fix the maximum
number of shares available under the 2008 Plan at 10,000,000 shares. As of December 31, 2015, there were 16,357 restricted
shares of Common Stock issued and options to purchase an aggregate of 1,640,733 shares of Common Stock outstanding under the 2008
Plan and 8,329,910 shares available for future grants. The tables below show the remaining shares
available for future grants for each plan and the outstanding shares.
Equity Compensation Plans
2003 Plan 2008 Plan
Shares Available For Issuance
Total reserved for stock options and restricted stock 160,000 10,000,000
Net restricted stock issued net of cancellations (5,000 ) (16,357 )
Stock options granted (154,449 ) (3,070,883 )
Add back options cancelled before exercise 92,349 1,417,150
Less shares no longer available due to Plan expiration (92,900 ) 
Remaining shares available for future grants at December 31, 2015  8,329,910
Not Pursuant to a Plan
Stock options granted 154,449 3,070,883 310,000
Less: Stock options cancelled (92,349 ) (1,417,150 ) (243,333 )
Stock options exercised (35,600 ) (13,000 ) (66,667 )
Net shares outstanding before restricted stock 26,500 1,640,733 
Net restricted stock issued net of cancellations 5,000 16,357 6,485
Outstanding shares at December 31, 2015 31,500 1,657,090 6,485 </t>
  </si>
  <si>
    <t>STOCK OPTIONS</t>
  </si>
  <si>
    <t>For options issued and outstanding during the
years ended December 31, 2015 and 2014, the Company recorded additional paid-in capital and non-cash compensation expense of $853,429
and $1,046,454, respectively, each net of estimated forfeitures. The fair value of each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Company uses historical data, as well as subsequent events occurring prior to the issuance of the consolidated
financial statements, to estimate option exercise and employee termination within the valuation model. The expected term of options
granted under the Companys stock plans, all of which qualify as plain vanilla, is based on the average of
the contractual term (generally 10 years) and the vesting period (generally 24 to 42 months) as permitted under SEC Staff Accounting
Bulletin Nos. 107 and 110. The risk-free rate is based on the yield of a U.S. Treasury security with a term consistent with the
option. Restricted stock grants are valued based on the closing market price for the Companys Common Stock on the grant
date. The assumptions used principally for options
granted to employees in the years ended December 31, 2015 and 2014 were as follows:
2015 2014
Risk-free interest rate % 1.46 - 1.90 1.45 - 1.90
Expected dividend yield  
Expected term in years 5 - 5.5 4.5 - 6.5
Forfeiture rate % (excluding fully vested options) 7.5 - 15 7.5 - 15
Expected volatility % 92 - 93 81 - 121 In December 2014, the Company issued stock
options to purchase 475,000 shares of our Common Stock to its new CEO and CFO that contain certain stock price level attainment
conditions that must be achieved before the stock options are permitted to vest. In calculating the compensation expense for these
stock option grants, we utilize a binomial lattice-based valuation model. Assumptions utilized in the model, which are evaluated
and revised, as necessary, to reflect market conditions and experience, were as follows:
2014
Interest rate % 2
Weighted average interest rate 
Dividend yield 
Expected volatility 1.05
Weighted Average volatility 
Expected life in years 6.5 A summary of option activity under the Companys
stock plans and options granted to officers of the Company outside any plan as of December 31, 2015 and changes during the year
then ended is presented below:
Shares
Weighted- Average Exercise Price
Weighted- Average Remaining Contractual Term
Aggregate Intrinsic Value
Outstanding at January1, 2014 1,455,432 $ 4.40  
Granted 662,950 1.94  
Forfeited or expired (1,078,482 ) 4.92  
Outstanding at December 31, 2014 1,039,900 $ 3.00 8.82 years 
Granted 895,000 1.47  
Forfeited or expired (267,667 ) 4.06  
Outstanding at December 31, 2015 1,667,233 $ 2.01 8.74 years $ 
Exercisable at December 31, 2015 900,750 $ 2.22 8.68 years $  The weighted-average grant-date fair value
of options granted during the years ended December 31, 2015 and 2014 was $1.03 and 1.42 per share, respectively. As of December
31, 2015, there was approximately $681,000 of total unrecognized compensation expense related to non-vested share-based option
arrangements. During 2015, 300,000 of the options granted to two members of our board of directors contain certain stock price
level attainment conditions that must be achieved before the stock options are permitted to vest. With the exception of the unrecognized
share-based compensation related to certain restricted stock grants to officers and employees that contain performance conditions
related to United States Food and Drug Administration (FDA) approval for our CGM system or the sale of the Company, unrecognized
compensation is expected to be recognized over the next four years.</t>
  </si>
  <si>
    <t>RESTRICTED STOCK</t>
  </si>
  <si>
    <t>Share-Based Compensation  Restricted Stock For restricted stock issued and outstanding
during the years ended December 31, 2015 and 2014, the Company incurred non-cash compensation expense of $57,455 and $335,918,
respectively, each net of estimated forfeitures. As of December 31, 2015, the Company had outstanding restricted
stock grants of 27,842 shares with a weighted-average grant-date value of $13.06. A summary of the status of the Companys
non-vested restricted stock grants as of December 31, 2015, and changes during the year ended December 31, 2015 is presented below:
Shares
Weighted- Average Grant-Date Fair Value
Non-vested shares at January 1, 2015 47,958 $ 9.74
Vested (17,786 ) $ 5.02
Forfeited (2,330 ) $ 6.05
Non-vested shares at December 31, 2015 27,842 $ 13.06 Of the 27,842 shares of non-vested restricted
stock, the vesting criteria are as follows:
· 14,185 shares of restricted stock vest upon the FDA approval of our CGM system or the sale of the Company;
· 13,657 shares of restricted stock vest over 4 years, at each of the anniversary dates of the grants; and As of December 31, 2015, there was approximately
$334,234 of total unrecognized compensation expense related to non-vested share-based restricted stock arrangements granted under
the Companys equity compensation plans that vest over time in the foreseeable future. As of December 31, 2015, the Company
cannot estimate the timing of completion of the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
2015 2014
Risk-free interest rate % 1.26 - 1.75 1.57 - 1.77
Expected dividend yield  
Expected term in years (contractual term) 5 5
Forfeiture rate %  
Expected volatility % 89 - 99 78 - 102 Expected volatilities are based on historical
volatility of the Common Stock using historical periods consistent with the expected term of the warrant. The risk-free rate is
based on the yield of a U.S. Treasury security with a term consistent with the warrant. In the year ended December 31, 2015 and 2014,
the Company issued warrants with a relative fair value of $3,386,895 and $350,000, respectively in connection with private placements
of the Companys Preferred Stock, as well as in connection with the Reimbursement Agreement more fully described in Note
8. The following table summarizes data about outstanding
warrants at December 31, 2015:
Type of Warrant/ Range of Exercise Prices Expirations Number Outstanding
Weighted- Average Remaining Contractual Life (years)
Weighted- Average Exercise Price Number Exercisable
Derivative :
$ 7.50 8/31/17 to 11/6/17 700,000 1.72 $ 7,70 700,000
Equity:
$ 2.75 - $3.00 12/10/18 to 10/30/20 3,830,428 4.19 $ 2.98 3,830,428
Total outstanding 4,530,428 4,530,428 A summary of warrant activity in the year ended December 31, 2015
is as follows:
Warrants
Shares
Weighted- Average Exercise Price
Outstanding at December 31, 2013 1,209,211 $ 17.92
Granted 927,610 $ 2.98
Forfeited or expired (289,755 ) $ 20.33
Outstanding at December 31, 2014 1,847,066 $ 10.04
Granted 2,721,000 $ 3.00
Forfeited or expired (37,638 ) $ 22.50
Outstanding at December 31, 2015 4,530,428 $ 3.68 The derivative warrants to purchase 700,000
shares of our Common Stock, at exercise prices ranging from $20 to $22.70 and expiring in 2017, are included in the outstanding
warrants at December 31, 2015 and 2014. On February 12, 2015, these warrants were re-priced to $7.50 to compensate PPVA in connection
with the Reimbursement Agreement reached between the Company and PPVA. See Note 8. During 2015 and 2014, there were no warrants
exercised.</t>
  </si>
  <si>
    <t>INCOME TAXES</t>
  </si>
  <si>
    <t>Income Taxes</t>
  </si>
  <si>
    <t>No provision or benefit for federal or state
income taxes has been recorded because the Company has incurred a net loss for all periods presented and has provided a valuation
allowance against its deferred tax assets. A provision for minimum state income taxes of $3,420 has been recorded for the year
ended December 31, 2015. At December 31, 2015 and 2014,
the Company had gross federal net operating loss carryforwards of approximately $105,024,000 and $98,462,000, respectively,
which begin expiring in 2018. The Company had gross state net operating loss carryforwards of approximately $59,243,000
and $52,684,000, respectively which began to expire in 2015. The Company also had federal and state research and development
tax credit carryforwards of approximately $3,122,000 which will begin to expire in 2018. The United States Tax Reform Act of
1986 contains provisions that may limit the Companys net operating loss carryforwards available to be used in any given
year in the event of significant changes in the ownership interests of significant stockholders, as defined in Internal
Revenue Section 382.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n evaluation of whether Section 382 would
impact the gross NOLs. Significant components of the Companys
net deferred tax asset are as follows:
December 31,
2015 2014
Deferred Tax Assets/(Liabilities):
Net operating loss carryforwards $ 38,836,000 $ 34,500,000
Research credit carryforwards 3,122,000 3,048,000
Acquired intangible assets, net  (3,697,000 )
Restricted stock and warrants 479,000 731,000
Other temporary differences 92 ,000 50,000
Total deferred tax assets, net 42,529,000 34,632,000
Valuation allowance (42,529,000 ) (34,632,000 )
Net deferred tax asset $  $  The Company has maintained a full valuation
allowance against its deferred tax items in both 2015 and 2014.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In the years ended December 31,
2015 and 2014, the valuation allowance increased by $7,897,000 and $2,773,000, respectively. The Company has no uncertain tax positions
as of December 31, 2015 and 2014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Income taxes computed using the federal statutory
income tax rate differs from the Companys effective tax rate primarily due to the following:
Years Ended December 31,
2015 2014
% %
Income taxes benefit (expense) at statutory rate 34.00 34.00
State income tax, net of federal benefit (0.01 ) 2.76
Permanent Differences:
Financing loss (7.23 ) 
Non-cash interest expense warrant (0.50 ) (8.07 )
Gain/loss or revaluation of derivative warrant liability 0.12 2.07
Stock-based compensation expense (2.40 ) (0.88 )
Other (0.04 ) 0.01
R&amp;D credits 0.49 1.21
Change in valuation allowance (24.45 ) (31.13 )
(0.02 ) (0.03 )</t>
  </si>
  <si>
    <t>LITIGATION</t>
  </si>
  <si>
    <t>Commitments and Contingencies Disclosure [Abstract]</t>
  </si>
  <si>
    <t>In February 2014, Patrick T. Mooney, M.D.,
our former President and Chief Executive Officer, and his wife, Elizabeth Mooney, filed a complaint against the Company and certain
of its directors and officers in the Court of Common Pleas in Philadelphia County. The complaint, which alleges (i)
that Dr. Mooneys termination was without cause so that he is entitled to certain severance benefits under his employment
agreement and associated statutory remedies; (ii) that certain legally required disclosures by us and our General Counsel defamed
Dr. Mooney; and (iii) that Dr. Mooneys wife is entitled to damages under a theory of loss of consortium, seeks in excess
of $20 million in damages. The Company has denied the allegations of the complaint and asserted counterclaims against Dr.
Mooney based upon the same conduct which provided the cause for his termination. Thereafter, the Company restructured
the counterclaims and affirmative defenses. In July 2014, Dr. and Mrs. Mooney filed another
complaint in the Court of Common Pleas in Philadelphia County against the Company, certain of its directors and Officers and a
former Director and officer alleging (i) wrongful use of civil proceedings and (ii) abuse of process in the original filing of
the counterclaims withdrawn in the earlier action. Mrs. Mooney also asserted another claim for loss of consortium. This
complaint sought in excess of $30 million in damages. In August 2014, Dr. Mooney filed a complaint
in Delaware Chancery Court against the Company for advancement of defense costs related to his February 2014 complaint, many of
which the Company had paid to date and the remainder of which were subject to a good faith dispute that counsel for the Company
and Dr. Mooney had been attempting to amicably resolve. Dr. Mooney also demanded that the Company pay for his attorneys
fees related to his July 2014 complaint against the Company, amongst other matters. On July
4, 2015, the Company resolved its legal disputes with Patrick Mooney, its former Chairman, President and Chief Executive Officer,
on mutually-agreeable terms and all related litigation was dismissed with prejudice. On July 27, 2015, the Company made
a settlement payment of $150,000 to Dr. Mooney and additional payments were made to Dr. Mooney from the Companys insurers.
Such amount was recorded to legal expense in the second quarter of 2015. From time to time, in addition to that which
is identified above, we are subject to legal proceedings, claims, investigations, and proceedings in the ordinary course of business.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At December 31, 2015,
no litigation loss is deemed probable or reasonably estimated.</t>
  </si>
  <si>
    <t>LICENSING AND OTHER REVENUE</t>
  </si>
  <si>
    <t>Ferndale License of Skin preparation device
The Company received a non-refundable licensing
fee of $750,000 upon execution of the Ferndale License which was recognized as revenue through December 31, 2011. In addition,
the Company will receive a payment of $750,000 within ninety (90) days after receipt of the FDAs medical device clearance
of its skin preparation device. Ferndale will pay the Company an escalating royalty on net sales of skin preparation product components.
The Company is entitled to receive milestone payments based on Ferndales achievement of certain net sales targets of the
product components, as well as guaranteed minimum annual royalties. Handok License of CGM The Company received a non-refundable licensing
fee of approximately $500,000 upon execution of the Handok License. In addition, the Company will receive milestone payments upon
receipt of the FDAs clearance of our CGM and upon the first commercial sale of our CGM in South Korea. Handok will also
pay the Company a royalty on net sales of CGM. The Company is entitled to receive milestone payments based on Handoks achievement
of certain other targets. $0 and $57,321 of the non-refundable license
revenue was recognized in the years ended December 31, 2015 and 2014, respectively, and $95,535 is currently included in deferred
revenue. MTIA License, Development and Commercialization
Agreement Upon the earlier of regulatory approval of
our CGM by the China Food and Drug Administration or Echos termination of the agreement, Echo is required, subject to certain
terms and conditions, to reimburse MTIA up to $1,500,000 for development costs incurred by MTIA. The reimbursement will
be in the form of Common Stock, valued at $2.71 per share, which was the NASDAQ closing price on December 9, 2013, the date prior
to the date the parties entered into the agreement. Additionally, the Company and MTIA will share future net sales of our CGM generated
within the Territory. The Company has the option, at its sole discretion, to enter into negotiations with MTIA for supply of our
CGM in territories that are not licensed to MTIA under the agreement. The agreement has a term of ten years, subject to earlier
termination rights including, but not limited to, for breach of the agreement, change of control events, and certain performance
obligations. On December 29, 2014 the MTIA agreement was amended to include an
affiliate, Beijing Yi Tang Bio Technology, Ltd as a party to the Agreement. The Amendment also provides that MTIA may, without
Echos consent: (i) sublicense any of the licenses and rights granted to MTIA under the Agreement to any of its Affiliates,
and (ii) subcontract any of its obligations under the Agreement to any of its Affiliates.</t>
  </si>
  <si>
    <t>SUBSEQUENT EVENTS</t>
  </si>
  <si>
    <t>Subsequent Events</t>
  </si>
  <si>
    <t>NASDAQ Compliance On January 6, 2016, the Company received a
letter from The Nasdaq Stock Market (Nasdaq) that, as a result of the Companys failure to hold an annual meeting
of stockholders no later than one year after the end of its fiscal year as required by Nasdaq Listing Rule 5620(a), and the Companys
failure to meet the minimum $2.5 million stockholders equity requirement set forth in Nasdaq Listing Rule 5550(b)(1), Nasdaq
had determined to initiate procedures to delist the Companys securities from The Nasdaq Stock Market. The Company
was advised that, unless the Company requested an appeal of this determination, trading in the Companys common stock would
be suspended at the opening of business on January 15, 2016 and a Form 25-NSE would be filed with the Securities and Exchange Commission
to remove the Companys securities from listing and registration on Nasdaq. The Company appealed Nasdaqs
determination. The suspension of trading was stayed during the pendency of such appeal. On March 9, 2016, the Company was informed that the Nasdaq Listing
Panel (the Panel) determined to grant our request to remain listed on the Nasdaq Stock Market, subject to the following
conditions:
· On or before May 31, 2016, the Company shall have its Annual Shareholder Meeting for fiscal year ended 2015.
· On or before July 5, 2016, the Company shall publicly announce and inform the Panel that it has stockholders equity above $2.5 million.
· The Company shall also, by that date, provide the Panel with updated projections demonstrating its ability to maintain its stockholders equity above $2.5 million through June 30, 2017. These projections shall detail the underlying assumptions, including any required capital raises or conversions of debt or preferred to common stock. The Panel will consider at that time whether a Panel Monitor is appropriate. The Company was advised that July 5, 2016 represents
the full extent of the Panels discretion to grant continued listing while it is non-compliant. Should the Company fail to
demonstrate compliance with that rule by that date, the Panel will issue a final delist determination and the Company will be suspended
from trading on the Nasdaq Stock Market. In order to fully comply with the terms of this exception, the Company must be able to
demonstrate compliance with all requirements for continued listing on The Nasdaq Stock Market. In the event the Company is unable
to do so, its securities may be delisted from The Nasdaq Stock Market. It is a requirement during the exception period that the
Company provide prompt notification of any significant events that occur during this time. This includes, but is not limited to,
any event that may call into question the Companys historical financial information or that may impact the Companys
ability to maintain compliance with any Nasdaq listing requirement or exception deadline. The Panel reserves the right to reconsider
the terms of this exception based on any event, condition or circumstance that exists or develops that would, in the opinion of
the Panel, make continued listing of the Companys securities on The Nasdaq Stock Market inadvisable or unwarranted. In addition,
any compliance document will be subject to review by the Panel, which may, in its discretion, request additional information before
determining that the Company has complied with the terms of the exception. There can be no assurances whether the Company will be able to regain
or maintain compliance with the Nasdaq listing rules. In the event of delisting, the Company expects that its stock
would trade on the OTC Markets. Secured Convertible Note Financing On
January 29, 2016, the Company entered into a securities purchase agreement (the Purchase Agreement) with certain
institutional and other accredited investors (the Investors) pursuant to which the Company agreed to issue up to
$5,145,000 principal amount of 10% senior secured convertible notes of the Company (the Notes) and related common
stock purchase warrants (the Warrants) in two tranches. The Notes are secured by substantially all of
the assets of the Company pursuant to a Security Agreement, dated January 29, 2016 (the Security Agreement). The
initial closing of $1,787,000 occurred on January 29, 2016. Bridge notes in the principal amount of $680,000 were surrendered
to the Company as payment by certain Investors. Fees aggregating approximately $275,000 were paid out of the proceeds of the initial
closing to the placement agent and others. Additional fees will be paid, primarily to the placement agent, for the second
closing when funded. The second closing of $3,358,000 is subject to the Company obtaining shareholder approval at a Special Shareholders
Meeting to be held on April 14, 2016. The Notes are initially convertible into 1,191,333 shares of common stock, par
value $.01 per share, of the Company (the Common Stock), at $1.50 per share. The Company has the right to redeem
the Notes under certain circumstances. Interest is payable quarterly or, subject to receipt of stockholder approval,
at the Companys option, in shares of Common Stock. In connection with the initial closing, the Company issued
five-year Warrants to purchase 1,191,333 shares of Common Stock at an exercise price of $1.50 per share, which are not exercisable
for six months. Upon receipt of shareholder approval to be obtained at special meeting of our shareholders to be held on April
14, 2016, the Company expects to issue Notes in an aggregate principal amount of $3,358,000 initially convertible into 2,238,667
shares of Common Stock at $1.50 per share and 1-1/2 year warrants to purchase 2,238,667 shares of Common Stock at $1.50 per share. The
Notes and Warrants are subject to customary antidilution provisions. If stockholder approval is obtained, the conversion
price for the Notes is subject to a reset to eighty percent (80%) of the average of the ten lowest closing prices of the Common
Stock less than $1.50 (subject to equitable adjustment), if any, as reported by Bloomberg LP for the principal market on which
the Common Stock then trades during the ninety (90) days following the first effective date of a registration statement filed pursuant
to the Registration Rights Agreement, but in no event less than $.80, subject to equitable adjustment. The Purchase Agreement contains customary representations, warranties
and affirmative and negative covenants. The Purchase Agreement also requires management and certain shareholders to
lock-up certain of their shares for the earlier of six months after the effective date of a registration statement, the first anniversary
of the initial closing (January 29, 2017), or the date, if applicable, such holder of securities is no longer an officer or directors
of the Company, subject to certain exceptions. In addition, for up to one year following the effective date of a registration
statement, the Investors have the right to participate, on a pro rata basis, in certain subsequent financings by the Company, subject
to certain limitations. In connection with the transaction, the Company entered into a registration rights agreement (the Registration
Rights Agreement) that requires the Company to file one or more registration statements in respect of the shares of
Common Stock underlying the Notes and Warrants. If the Company fails to make its filing deadlines or fails to maintain
the registration statement for required periods of time, the Company will be subject to certain liquidated damages provisions.
Newbridge Securities Corporation/Life Tech Capital (the Placement Agent) acted as the sole placement agent for the
financing. The Placement Agent will receive five-year warrants to purchase approximately 120,000 shares of Common Stock
at $1.50 per share upon the completion of the full offering. Bridge Note Financings On
February 4, 2016, the Company issued a promissory note to Beijing Yi Tang Bio Science &amp; Technology, Ltd. (BYT) in the aggregate
principal amount of $300,000 in respect of a bridge loan made by such party. The promissory note, which bears interest
at the prime rate, may, at BYTs option, be exchanged for securities issued in a subsequent financing by the Company, including
the second tranche financing described above. On February 11, 2016, the Company issued a
promissory note to Platinum Partners Value Arbitrage Fund L.P. (PPVA) in the aggregate principal amount of $100,000 in respect
of a bridge loan made by such party. The promissory note, which bears interest at the prime rate, may, at PPVAs
option, be exchanged for securities issued in a subsequent financing by the Company, including the second tranche financing described
above. On March 21, 2016, the Company issued a promissory
note to Platinum Partners Value Arbitrage Fund L.P. (PPVA) in the aggregate principal amount of $150,000 in respect of a bridge
loan made by such party. The promissory note, which bears interest at the prime rate, may, at PPVAs option, be
exchanged for securities issued in a subsequent financing by the Company, including the second tranche financing described above. Issuance of Restricted Stock and Stock
Options under the 2008 Incentive Stock Plan On February 16, 2016, management issued an
annual grant of stock options pursuant to the 2008 Plan to employees aggregating 320,500 shares at an exercise price of $0.90.
Such options will vest over a three year period. In addition they received a special grant of stock options on the same date and
exercise price aggregating 56,834, for allowing the Company additional time to pay them. Such options vest over a period of one
year. On March 3, 2016, the Compensation Committee
of the Board of Directors approved an aggregate issuance of 280,000 shares of common stock: 150,000, 100,000, and 30,000 to each
of our CEO, CFO, and VP of Operations and Product Development (VPOPD), respectively. Such shares shall vest over an eighteen month
period. The grant was for deferring their pay over the last approximate six month period whilst the Company sought financing. The
CEO and CFO are still owed a total of approximately $160,000. The CEO, CFO and VPOPD additionally received an annual grant of stock
options to purchase common shares as follows: 175,000, 150,000, and 125,000 are exercisable at $1.12 to each of the CEO, CFO and
VPOPD, respectively. Such options will vest over a two year period. On March 1 2016, the Compensation Committee
of the Board of Directors issued to non-employee board members pursuant to the 2008 Plan an annual grant of stock options to purchase
an aggregate 450,000 shares of common stock, or 150,000 to each of the three directors at an exercise price of $1.12 for the Companys
new director, and $2.00 for the remaining directors. 150,000 of such options will vest over a one year period for the Companys
new director and over a two year period for the remaining directors.</t>
  </si>
  <si>
    <t>SUMMARY OF SIGNIFICANT ACCOUNTING POLICIES (Policies)</t>
  </si>
  <si>
    <t>Summary Of Significant Accounting Policies Policies</t>
  </si>
  <si>
    <t>Use of Estimates</t>
  </si>
  <si>
    <t>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the valuation of intangible assets, derivatives, share based compensation and valuation allowances related
to deferred income taxes. The Company periodically reviews these matters and reflects changes in estimates as appropriate. Actual
results could materially differ from those estimates.</t>
  </si>
  <si>
    <t>Cash and Cash Equivalents</t>
  </si>
  <si>
    <t>The Company considers all highly liquid investments
with maturities of ninety days or less to be cash equivalents. Cash equivalents consisted of money market funds at a major banking
institution as of December 31, 2015 and 2014. The Company maintains its cash in bank deposit accounts which, at times, may exceed
the federally insured limits. The Company has never experienced any previous losses related to these uninsured balances. Restricted
cash consists of letters of credit in favor of its two landlords as of December 31, 2015.</t>
  </si>
  <si>
    <t>Intangible Assets and Other Long-Lived Assets</t>
  </si>
  <si>
    <t>The Company records acquired intangible assets
at the acquisition date fair value. Intangible assets related to technology are expected to be amortized over the period of expected
benefit and will commence upon revenue generation. The Company reviews intangible assets at least
annually and whenever events or circumstances change that indicated impairment may have occurred to determine if any adverse conditions
exist that would indicate impairment or a change in the remaining useful life of any intangible asset. Conditions that would indicate
impairment and trigger an impairment assessment include, but are not limited to, a significant adverse change in legal factors
or business climate that could affect the value of an asset, or an adverse action or assessment by a regulator. While the Company
uses available information to prepare estimates and to perform impairment evaluations, actual results could differ significantly
from these estimates or related projections, resulting in impairment related to recorded balances. If the estimate of an intangible
assets remaining useful life is changed, the Company amortizes the remaining carrying value of the intangible asset prospectively
over the revised remaining useful life. The Company performs a regular review of the underlying assumptions, circumstances, time
projections and revenue and expense estimates to decide if there is a possible impairment. As a result, the Company reviewed its
intangibles for impairment and recorded a $9.625 million impairment charge, or the full value of its intangibles, on the consolidated
statement of operations in the second quarter of 2015. For other long-lived assets, the Company evaluates
quarterly whether events or circumstances have occurred that indicate that the carrying value of these assets may be impaired.
If the carrying value of an asset exceeds its undiscounted cash flows, the Company writes down the carrying value of the intangible
asset to its fair value in the period identified.</t>
  </si>
  <si>
    <t>Property and equipment</t>
  </si>
  <si>
    <t>Property and equipment are stated at cost. Depreciation
of property and equipment is computed using the straight-line method over the estimated useful lives of the assets. The
Company expenses normal maintenance and repair costs as incurred. Gain and loss on disposal of property and equipment is recognized
in the period incurred. Leasehold improvements are amortized over the life of the lease or the related asset, whichever is shorter.</t>
  </si>
  <si>
    <t>Share-Based Payments</t>
  </si>
  <si>
    <t>The Company recognizes compensation costs,
net of estimated forfeitures, resulting from the issuance of stock-based awards to employees and directors as an expense in the
statement of operations over the service period based on a measurement of fair value for each stock award. The Companys
policy is to grant employee and director stock options with an exercise price equal to or greater than the fair value of the Common
Stock at the date of grant.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recognizes compensation costs resulting
from the issuance of stock-based awards to non-employees as an expense in the statement of operations over the service period based
on a measurement of fair value for each stock award. The fair value of options is calculated primarily
using the Black-Scholes option pricing model. This option valuation model requires input of assumptions including, among others,
the volatility of our stock price, the expected life of the option and the risk-free interest rate. We estimate the volatility
of our stock price using historical prices. We estimate the expected life of our option using the average of the vesting period
and the contractual term of the option.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In calculating the compensation expense for
certain more complex stock options granted, we utilize a binomial lattice-based valuation model.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t>
  </si>
  <si>
    <t>Fair Values of Assets and Liabilities</t>
  </si>
  <si>
    <t>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on December 31, 2015 and 2014 consists solely of a derivative warrant liability which is classified as Level 3 in
fair value hierarchy (see Note 7). The Company uses a valuation method, the Black-Scholes option pricing model, and the requisite
assumptions in estimating the fair value for the warrants considered to be derivative instruments. These assumptions include the
fair value of the underlying stock, risk-free interest rates, volatility, expected life and dividend rates. The Company has no
financial assets measured at fair value. The Company may also be required, from time
to time, to measure certain other financial assets at fair value on a nonrecurring basis. The Company wrote off its intangible
asset in 2015; however this is the only such adjustment in the years ended December 31, 2015 and 2014.</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Concentration of Credit Risk</t>
  </si>
  <si>
    <t>The Company has no significant off-balance-sheet
risk. Financial instruments, which subject the Company to credit risk, principally consist of cash and cash equivalents. The Company
mitigates its risk by maintaining the majority of its cash and equivalents with high-quality financial institutions.</t>
  </si>
  <si>
    <t>Financial Instruments</t>
  </si>
  <si>
    <t>The estimated fair value of the Companys
financial instruments, which include cash and cash equivalents, restricted cash, accounts payable and capital lease obligation,
approximates their carrying value due to the short-term nature of these instruments and their market terms.</t>
  </si>
  <si>
    <t>Net Loss per Common Share</t>
  </si>
  <si>
    <t>Basic and diluted net loss per share of Common
Stock has been computed by dividing the net loss applicable to common stockholders in each period by the weighted average number
of shares of Common Stock outstanding during such period. For the periods presented, options, warrants and convertible securities
were anti-dilutive and therefore excluded from diluted loss per share calculations.</t>
  </si>
  <si>
    <t>Segment Information</t>
  </si>
  <si>
    <t>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the development of transdermal
skin permeation and diagnostic medical devices. As of December 31, 2015 and 2014, all of the Companys assets were located
in the United States.</t>
  </si>
  <si>
    <t>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The Company is primarily subject to U.S. federal,
Massachusetts and New Jersey state income tax. Tax years subsequent to 2011 remain open to examination by U.S. federal and state
tax authoriti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since the Company cannot be assured of realizing the deferred tax asset, a full valuation
allowance has been provid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re were no uncertain tax position liabilities
recorded at December 31, 2015 and 2014. The Companys policy is to recognize
interest and penalties related to income tax matters in income tax expense. As of December 31, 2015 and 2014, the Company had no
accruals for interest or penalties related to income tax matters.</t>
  </si>
  <si>
    <t>Licensing and Other Revenue Recognition</t>
  </si>
  <si>
    <t>To date, the Company has generated revenue
primarily from licensing agreements, including upfront, nonrefundable license fees, with collaborators and licensees. The Company
recognizes revenue when the following criteria have been met:
· persuasive evidence of an arrangement exists;
· delivery has occurred and risk of loss has passed;
· the price to the buyer is fixed or determinable; and
· collectability is reasonably assured. From time to time, the Company receives upfront,
nonrefundable payments for the licensing of its intellectual property upon the signing of a license agreement. The Company believes
that these payments generally are not separable from the payments it receives for providing research and development services because
the license does not have stand-alone value from the research and development services it provides under its agreements. Accordingly,
the Company accounts for these elements as one unit of accounting and recognizes upfront, nonrefundable payments as revenue on
a straight-line basis over its contractual or estimated performance period. Revenue from the reimbursement of research and development
efforts is recognized as the services are performed based on proportional performance adjusted from time to time for any delays
or acceleration in the development of the product and is included in Other Revenue. The Company determines the basis of the estimated
performance period based on the contractual requirements of its collaboration agreements. At each reporting period, the Company
evaluates whether events warrant a change in the estimated performance period.</t>
  </si>
  <si>
    <t>Distinguishment of Liabilities from Equity</t>
  </si>
  <si>
    <t>The Company relies on the guidance provided
by ASC Topic 480, Distinguishing Liabilities from Equity Initial Measurement The Company records its financial instruments
classified as liability, temporary equity or permanent equity at issuance at the fair value, or cash received. For warrants that
are recorded as equity, the Company uses a Black Scholes model. Subsequent Measurement The Company records the fair value of its financial
instruments classified as liabilities at each subsequent measurement date. The changes in fair value of its financial instruments
classified as liabilities are recorded as other expense/income. The Company uses the Black Scholes pricing method, which is not
materially different from a binomial lattice valuation methodology utilizing Level 3 inputs, to determine the fair value of derivative
liabilities resulting from warrants that are recognized as liabilities.</t>
  </si>
  <si>
    <t>Recently Issued Accounting Pronouncements</t>
  </si>
  <si>
    <t xml:space="preserve">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inancial Accounting
Standards Board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condensed consolidated financial statements. In November 2015, the FASB issued ASU
2015-17, which revises the guidance in ASC 740, Income Taxes,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consolidated financial position or results of operation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consolidated financial position and results of operations. In February 2016, the FASB issued Accounting
Standards Update No. 2016-02, Leases. The new standard establishes a right-of 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
  </si>
  <si>
    <t>PROPERTY AND EQUIPMENT (Tables)</t>
  </si>
  <si>
    <t xml:space="preserve">2015 2014
Estimated Useful Lives
Computer equipment $ 332,764 $ 334,865 3
Office and laboratory equipment 628,726 740,177 3-5
Furniture and fixtures 228,099 755,444 7
Manufacturing equipment 61,998 111,980 5
Leasehold improvements 41,968 825,589 3-7
Total property and equipment 1,293,555 2,768,055
Less accumulated depreciation and amortization 1,025,884 1,629,462
Property and equipment, net $ 267,671 $ 1,138,593 </t>
  </si>
  <si>
    <t>OPERATING LEASE COMMITMENTS (Tables)</t>
  </si>
  <si>
    <t>Operating Lease Commitments Tables</t>
  </si>
  <si>
    <t>Future minimum lease payments</t>
  </si>
  <si>
    <t xml:space="preserve">Amount
Year Ending December 31,
2016 $ 208,531
2017 237,797
2018 204,515
2019 154,513
2020 143,959
Total $ 949,315 </t>
  </si>
  <si>
    <t>DERIVATIVE WARRANT LIABILITY (Tables)</t>
  </si>
  <si>
    <t>Derivative Warrant Liability Tables</t>
  </si>
  <si>
    <t xml:space="preserve">2015 2014
Derivative warrant liability as of January 1 $ 208,155 $ 1,119,155
Gain on revaluation (81,155 ) (911,000 )
Derivative warrant liability as of September 30 $ 127,000 $ 208,155 </t>
  </si>
  <si>
    <t>EQUITY COMPENSATION PLANS (Tables)</t>
  </si>
  <si>
    <t>Share based compensation options</t>
  </si>
  <si>
    <t xml:space="preserve">Equity Compensation Plans
2003 Plan 2008 Plan
Shares Available For Issuance
Total reserved for stock options and restricted stock 160,000 10,000,000
Net restricted stock issued net of cancellations (5,000 ) (16,357 )
Stock options granted (154,449 ) (3,070,883 )
Add back options cancelled before exercise 92,349 1,417,150
Less shares no longer available due to Plan expiration (92,900 ) 
Remaining shares available for future grants at December 31, 2015  8,329,910
Not Pursuant to a Plan
Stock options granted 154,449 3,070,883 310,000
Less: Stock options cancelled (92,349 ) (1,417,150 ) (243,333 )
Stock options exercised (35,600 ) (13,000 ) (66,667 )
Net shares outstanding before restricted stock 26,500 1,640,733 
Net restricted stock issued net of cancellations 5,000 16,357 6,485
Outstanding shares at December 31, 2015 31,500 1,657,090 6,485 </t>
  </si>
  <si>
    <t>STOCK OPTIONS (Tables)</t>
  </si>
  <si>
    <t>Stock Options Tables</t>
  </si>
  <si>
    <t>Assumption used for stock option granted</t>
  </si>
  <si>
    <t xml:space="preserve">The assumptions used principally for options
granted to employees in the years ended December 31, 2015 and 2014 were as follows:
2015 2014
Risk-free interest rate % 1.46 - 1.90 1.45 - 1.90
Expected dividend yield  
Expected term in years 5 - 5.5 4.5 - 6.5
Forfeiture rate % (excluding fully vested options) 7.5 - 15 7.5 - 15
Expected volatility % 92 - 93 81 - 121 In December 2014, the Company issued stock
options to purchase 475,000 shares of our Common Stock to its new CEO and CFO that contain certain stock price level attainment
conditions that must be achieved before the stock options are permitted to vest. In calculating the compensation expense for these
stock option grants, we utilize a binomial lattice-based valuation model. Assumptions utilized in the model, which are evaluated
and revised, as necessary, to reflect market conditions and experience, were as follows:
2014
Interest rate % 2
Weighted average interest rate 
Dividend yield 
Expected volatility 1.05
Weighted Average volatility 
Expected life in years 6.5 </t>
  </si>
  <si>
    <t>Stock option activity</t>
  </si>
  <si>
    <t xml:space="preserve">Shares
Weighted- Average Exercise Price
Weighted- Average Remaining Contractual Term
Aggregate Intrinsic Value
Outstanding at January1, 2014 1,455,432 $ 4.40  
Granted 662,950 1.94  
Forfeited or expired (1,078,482 ) 4.92  
Outstanding at December 31, 2014 1,039,900 $ 3.00 8.82 years 
Granted 895,000 1.47  
Forfeited or expired (267,667 ) 4.06  
Outstanding at December 31, 2015 1,667,233 $ 2.01 8.74 years $ 
Exercisable at December 31, 2015 900,750 $ 2.22 8.68 years $  </t>
  </si>
  <si>
    <t>RESTRICTED STOCK (Tables)</t>
  </si>
  <si>
    <t>Nonvested restricted stock activity</t>
  </si>
  <si>
    <t xml:space="preserve">Shares
Weighted- Average Grant-Date Fair Value
Non-vested shares at January 1, 2015 47,958 $ 9.74
Vested (17,786 ) $ 5.02
Forfeited (2,330 ) $ 6.05
Non-vested shares at December 31, 2015 27,842 $ 13.06 </t>
  </si>
  <si>
    <t>WARRANTS (Tables)</t>
  </si>
  <si>
    <t>WarrantsTableTextBlockAbstract</t>
  </si>
  <si>
    <t>Warrants assumptions utilized by the Company</t>
  </si>
  <si>
    <t xml:space="preserve">2015 2014
Risk-free interest rate % 1.26 - 1.75 1.57 - 1.77
Expected dividend yield  
Expected term in years (contractual term) 5 5
Forfeiture rate %  
Expected volatility % 89 - 99 78 - 102 </t>
  </si>
  <si>
    <t>Outstanding Warrants</t>
  </si>
  <si>
    <t xml:space="preserve">Type of Warrant/ Range of Exercise Prices Expirations Number Outstanding
Weighted- Average Remaining Contractual Life (years)
Weighted- Average Exercise Price Number Exercisable
Derivative :
$ 7.50 8/31/17 to 11/6/17 700,000 1.72 $ 7,70 700,000
Equity:
$ 2.75 - $3.00 12/10/18 to 10/30/20 3,830,428 4.19 $ 2.98 3,830,428
Total outstanding 4,530,428 4,530,428 </t>
  </si>
  <si>
    <t>Warrant Activity</t>
  </si>
  <si>
    <t xml:space="preserve">Warrants
Shares
Weighted- Average Exercise Price
Outstanding at December 31, 2013 1,209,211 $ 17.92
Granted 927,610 $ 2.98
Forfeited or expired (289,755 ) $ 20.33
Outstanding at December 31, 2014 1,847,066 $ 10.04
Granted 2,721,000 $ 3.00
Forfeited or expired (37,638 ) $ 22.50
Outstanding at December 31, 2015 4,530,428 $ 3.68 </t>
  </si>
  <si>
    <t>INCOME TAXES (Tables)</t>
  </si>
  <si>
    <t>Income Taxes Tables</t>
  </si>
  <si>
    <t>Company's net deferred tax asset</t>
  </si>
  <si>
    <t xml:space="preserve">December 31,
2015 2014
Deferred Tax Assets/(Liabilities):
Net operating loss carryforwards $ 38,836,000 $ 34,500,000
Research credit carryforwards 3,122,000 3,048,000
Acquired intangible assets, net  (3,697,000 )
Restricted stock and warrants 479,000 731,000
Other temporary differences 92 ,000 50,000
Total deferred tax assets, net 42,529,000 34,632,000
Valuation allowance (42,529,000 ) (34,632,000 )
Net deferred tax asset $  $  </t>
  </si>
  <si>
    <t>Income taxes computed using the federal statutory income tax rate</t>
  </si>
  <si>
    <t>Years Ended December 31,
2015 2014
% %
Income taxes benefit (expense) at statutory rate 34.00 34.00
State income tax, net of federal benefit (0.01 ) 2.76
Permanent Differences:
Financing loss (7.23 ) 
Non-cash interest expense warrant (0.50 ) (8.07 )
Gain/loss or revaluation of derivative warrant liability 0.12 2.07
Stock-based compensation expense (2.40 ) (0.88 )
Other (0.04 ) 0.01
R&amp;D credits 0.49 1.21
Change in valuation allowance (24.45 ) (31.13 )
(0.02 ) (0.03 )</t>
  </si>
  <si>
    <t>ORGANIZATION AND BASIS OF PRESENTATION (Details Narrative)</t>
  </si>
  <si>
    <t>5 Months Ended</t>
  </si>
  <si>
    <t>Jun. 07, 2013</t>
  </si>
  <si>
    <t>Organization And Basis Of Presentation</t>
  </si>
  <si>
    <t>Reverse stock split ratio</t>
  </si>
  <si>
    <t>1-for-10</t>
  </si>
  <si>
    <t>LIQUIDITY AND MANAGEMENTS' PLANS (Details Narrative) - USD ($)</t>
  </si>
  <si>
    <t>1 Months Ended</t>
  </si>
  <si>
    <t>Jan. 29, 2016</t>
  </si>
  <si>
    <t>Dec. 31, 2013</t>
  </si>
  <si>
    <t>Liquidity and Management's Plans</t>
  </si>
  <si>
    <t>Cash</t>
  </si>
  <si>
    <t>Working capital deficit</t>
  </si>
  <si>
    <t>Net cash proceeds from Secured Convertible Note</t>
  </si>
  <si>
    <t>Total Secured Convertible Note investment</t>
  </si>
  <si>
    <t>PROPERTY AND EQUIPMENT (Details) - USD ($)</t>
  </si>
  <si>
    <t>Property and equipment, gross</t>
  </si>
  <si>
    <t>Less accumulated depreciation and amortization</t>
  </si>
  <si>
    <t>Computer Equipment [Member]</t>
  </si>
  <si>
    <t>Property and equipment, Useful Life</t>
  </si>
  <si>
    <t>3 years</t>
  </si>
  <si>
    <t>Office and Lab Equip [Member]</t>
  </si>
  <si>
    <t>Furniture and Fixtures [Member]</t>
  </si>
  <si>
    <t>7 years</t>
  </si>
  <si>
    <t>Manufacturing Equipment [Member]</t>
  </si>
  <si>
    <t>5 years</t>
  </si>
  <si>
    <t>Leasehold Improvements [Member]</t>
  </si>
  <si>
    <t>Office and Lab Equip Max [Member]</t>
  </si>
  <si>
    <t>Leasehold Improvements Max [Member]</t>
  </si>
  <si>
    <t>OPERATING LEASE COMMITMENTS (Details) - USD ($)</t>
  </si>
  <si>
    <t>Year ended December, 2016</t>
  </si>
  <si>
    <t>Year ended December, 2017</t>
  </si>
  <si>
    <t>Year ended December, 2018</t>
  </si>
  <si>
    <t>Year ended December, 2019</t>
  </si>
  <si>
    <t>Year ended December, 2020</t>
  </si>
  <si>
    <t>OPERATING LEASE COMMITMENTS (Details Narrative) - USD ($)</t>
  </si>
  <si>
    <t>Operating Leased Assets [Line Items]</t>
  </si>
  <si>
    <t>Facilities lease expense</t>
  </si>
  <si>
    <t>IselinNJ [Member]</t>
  </si>
  <si>
    <t>Letter of credit issued</t>
  </si>
  <si>
    <t>IselinNJ [Member] | Minimum [Member]</t>
  </si>
  <si>
    <t>DERIVATIVE WARRANT LIABILITY (Details) - USD ($)</t>
  </si>
  <si>
    <t>Gain on Revaluation</t>
  </si>
  <si>
    <t>CONVERTIBLE PREFERRED STOCK (Details Narrative) - $ / shares</t>
  </si>
  <si>
    <t>Class of Stock [Line Items]</t>
  </si>
  <si>
    <t>Authorized Preferred Stock</t>
  </si>
  <si>
    <t>Par value</t>
  </si>
  <si>
    <t>Issued and outstanding</t>
  </si>
  <si>
    <t>EQUITY COMPENSATION PLANS (Details) - USD ($)</t>
  </si>
  <si>
    <t>Shares Available For Issuance</t>
  </si>
  <si>
    <t>Add back options cancelled before exercise</t>
  </si>
  <si>
    <t>Outstanding Options and Restricted Stock</t>
  </si>
  <si>
    <t>Ending Balance</t>
  </si>
  <si>
    <t>Plan2003Member</t>
  </si>
  <si>
    <t>Total reserved for stock options and restricted stock</t>
  </si>
  <si>
    <t>Net restricted stock issued net of cancellations</t>
  </si>
  <si>
    <t>Stock options granted</t>
  </si>
  <si>
    <t>Options cancelled by plan vote</t>
  </si>
  <si>
    <t>Remaining shares available for future grants</t>
  </si>
  <si>
    <t>Total granted</t>
  </si>
  <si>
    <t>Options cancelled</t>
  </si>
  <si>
    <t>Options exercised</t>
  </si>
  <si>
    <t>Net shares outstanding before restricted stock</t>
  </si>
  <si>
    <t>Plan2008Member</t>
  </si>
  <si>
    <t>NotPursuanttoaPlanMember</t>
  </si>
  <si>
    <t>EQUITY COMPENSATION PLANS (Details Narrative)</t>
  </si>
  <si>
    <t>Dec. 31, 2015shares</t>
  </si>
  <si>
    <t>EqPlan 2003 [Member]</t>
  </si>
  <si>
    <t>Stock Options And Restricted Stock</t>
  </si>
  <si>
    <t>Restricted shares of Common Stock issued</t>
  </si>
  <si>
    <t>Options to purchase an aggregate of shares</t>
  </si>
  <si>
    <t>EqPlan 2008 [Member]</t>
  </si>
  <si>
    <t>Shares Future grants</t>
  </si>
  <si>
    <t>STOCK OPTIONS (Details 1)</t>
  </si>
  <si>
    <t>Employee</t>
  </si>
  <si>
    <t>Risk-free interest rate, minimum</t>
  </si>
  <si>
    <t>1.46%</t>
  </si>
  <si>
    <t>1.45%</t>
  </si>
  <si>
    <t>Risk-free interest rate, maximum</t>
  </si>
  <si>
    <t>1.90%</t>
  </si>
  <si>
    <t>Dividend yield</t>
  </si>
  <si>
    <t>0.00%</t>
  </si>
  <si>
    <t>Volatility, minimum</t>
  </si>
  <si>
    <t>92.00%</t>
  </si>
  <si>
    <t>81.00%</t>
  </si>
  <si>
    <t>Volatility, maximum</t>
  </si>
  <si>
    <t>93.00%</t>
  </si>
  <si>
    <t>121.00%</t>
  </si>
  <si>
    <t>Forfeiture rate, minimum</t>
  </si>
  <si>
    <t>7.50%</t>
  </si>
  <si>
    <t>Forfeiture rate, maximum</t>
  </si>
  <si>
    <t>15.00%</t>
  </si>
  <si>
    <t>Expected life in years, minimum</t>
  </si>
  <si>
    <t>4 years 6 months</t>
  </si>
  <si>
    <t>Expected life in years, maximum</t>
  </si>
  <si>
    <t>5 years 6 months</t>
  </si>
  <si>
    <t>6 years 6 months</t>
  </si>
  <si>
    <t>CEO/CFO</t>
  </si>
  <si>
    <t>Risk-free interest rate</t>
  </si>
  <si>
    <t>2.00%</t>
  </si>
  <si>
    <t>Volatility</t>
  </si>
  <si>
    <t>1.05%</t>
  </si>
  <si>
    <t>STOCK OPTIONS (Details 2) - $ / shares</t>
  </si>
  <si>
    <t>Shares</t>
  </si>
  <si>
    <t>Beginning Balance</t>
  </si>
  <si>
    <t>Granted</t>
  </si>
  <si>
    <t>Forfeited or expired</t>
  </si>
  <si>
    <t>Exercisable</t>
  </si>
  <si>
    <t>Weighted-Average Exercise Price</t>
  </si>
  <si>
    <t>Weighted-Average Remaining Contractual Term</t>
  </si>
  <si>
    <t>Weighted-Average Remaining Contractual Term Outstanding</t>
  </si>
  <si>
    <t>8 years 8 months 27 days</t>
  </si>
  <si>
    <t>8 years 9 months 25 days</t>
  </si>
  <si>
    <t>Weighted-Average Remaining Contractual Term Exercisable</t>
  </si>
  <si>
    <t>8 years 8 months 5 days</t>
  </si>
  <si>
    <t>STOCK OPTIONS (Details Narrative) - USD ($)</t>
  </si>
  <si>
    <t>Additional paid-in capital and non-cash compensation expense</t>
  </si>
  <si>
    <t>Weighted-average grant-date fair value of stock options granted</t>
  </si>
  <si>
    <t>Total unrecognized compensation expense</t>
  </si>
  <si>
    <t>RESTRICTED STOCK (Details)</t>
  </si>
  <si>
    <t>Dec. 31, 2015$ / sharesshares</t>
  </si>
  <si>
    <t>Nonvested at beginning of period | shares</t>
  </si>
  <si>
    <t>Vested | shares</t>
  </si>
  <si>
    <t>Forfeited | shares</t>
  </si>
  <si>
    <t>Nonvested at end of period | shares</t>
  </si>
  <si>
    <t>Weighted- Average Grant-DateFair Value</t>
  </si>
  <si>
    <t>Nonvested at beginning of period | $ / shares</t>
  </si>
  <si>
    <t>Vested | $ / shares</t>
  </si>
  <si>
    <t>Forfeited | $ / shares</t>
  </si>
  <si>
    <t>Nonvested at end of period | $ / shares</t>
  </si>
  <si>
    <t>RESTRICTED STOCK (Details Narrative) - USD ($)</t>
  </si>
  <si>
    <t>Non-cash compensation expense</t>
  </si>
  <si>
    <t>Outstanding restricted stock grants</t>
  </si>
  <si>
    <t>Weighted average grant date value</t>
  </si>
  <si>
    <t>Nonvested at end of period</t>
  </si>
  <si>
    <t>FDA Approval [Member]</t>
  </si>
  <si>
    <t>Restricted stock to vest upon FDA approval</t>
  </si>
  <si>
    <t>Four Years [Member]</t>
  </si>
  <si>
    <t>WARRANTS (Details)</t>
  </si>
  <si>
    <t>Warrants Details</t>
  </si>
  <si>
    <t>1.26%</t>
  </si>
  <si>
    <t>1.57%</t>
  </si>
  <si>
    <t>1.75%</t>
  </si>
  <si>
    <t>1.77%</t>
  </si>
  <si>
    <t>Expected dividend yield</t>
  </si>
  <si>
    <t>Expected term (contractual term)</t>
  </si>
  <si>
    <t>Forfeiture rate</t>
  </si>
  <si>
    <t>Expected volatility</t>
  </si>
  <si>
    <t>89.00%</t>
  </si>
  <si>
    <t>78.00%</t>
  </si>
  <si>
    <t>Expected volatility, maximum</t>
  </si>
  <si>
    <t>99.00%</t>
  </si>
  <si>
    <t>102.00%</t>
  </si>
  <si>
    <t>WARRANTS (Details 1)</t>
  </si>
  <si>
    <t>Dec. 31, 2015$ / shares</t>
  </si>
  <si>
    <t>Class of Warrant or Right [Line Items]</t>
  </si>
  <si>
    <t>Warrants outstanding</t>
  </si>
  <si>
    <t>Number exercisable</t>
  </si>
  <si>
    <t>Derivative [Member]</t>
  </si>
  <si>
    <t>Date of Expiration</t>
  </si>
  <si>
    <t>8/31/17 to 11/6/17</t>
  </si>
  <si>
    <t>Weighted-Average remaining contractual life</t>
  </si>
  <si>
    <t>1 year 8 months 19 days</t>
  </si>
  <si>
    <t>Weighted average exercise price</t>
  </si>
  <si>
    <t>Derivative [Member] | Derivative [Member]</t>
  </si>
  <si>
    <t>Exercise Price</t>
  </si>
  <si>
    <t>Equity [Member]</t>
  </si>
  <si>
    <t>12/10/18 to 10/30/20</t>
  </si>
  <si>
    <t>4 years 2 months 8 days</t>
  </si>
  <si>
    <t>Equity [Member] | Derivative [Member]</t>
  </si>
  <si>
    <t>Equity [Member] | Maximum [Member]</t>
  </si>
  <si>
    <t>WARRANTS (Details 2) - $ / shares</t>
  </si>
  <si>
    <t>WARRANTS (Details Narrative) - USD ($)</t>
  </si>
  <si>
    <t>Warrants Details Narrative</t>
  </si>
  <si>
    <t>Fair value warrants issued</t>
  </si>
  <si>
    <t>INCOME TAXES (Details) - USD ($)</t>
  </si>
  <si>
    <t>Income Taxes Details</t>
  </si>
  <si>
    <t>Net operating loss carryforwards</t>
  </si>
  <si>
    <t>Research credit carryforward</t>
  </si>
  <si>
    <t>Acquired intangible assets, net</t>
  </si>
  <si>
    <t>Restricted stock and warrants</t>
  </si>
  <si>
    <t>Other temporary differences</t>
  </si>
  <si>
    <t>Total deferred tax assets, net</t>
  </si>
  <si>
    <t>Valuation allowance</t>
  </si>
  <si>
    <t>Net deferred tax asset</t>
  </si>
  <si>
    <t>INCOME TAXES (Details 1)</t>
  </si>
  <si>
    <t>Income Taxes Details 1</t>
  </si>
  <si>
    <t>Income taxes benefit (expense) at statutory rate</t>
  </si>
  <si>
    <t>34.00%</t>
  </si>
  <si>
    <t>State income tax, net of federal benefit</t>
  </si>
  <si>
    <t>(0.01%)</t>
  </si>
  <si>
    <t>2.76%</t>
  </si>
  <si>
    <t>Permanent Differences</t>
  </si>
  <si>
    <t>(7.23%)</t>
  </si>
  <si>
    <t>Non-cash interest expense warrant</t>
  </si>
  <si>
    <t>(0.50%)</t>
  </si>
  <si>
    <t>(8.07%)</t>
  </si>
  <si>
    <t>Gain/loss or revaluation of derivative warrant liability</t>
  </si>
  <si>
    <t>0.12%</t>
  </si>
  <si>
    <t>2.07%</t>
  </si>
  <si>
    <t>Stock-based compensation expense</t>
  </si>
  <si>
    <t>2.40%</t>
  </si>
  <si>
    <t>(0.88%)</t>
  </si>
  <si>
    <t>Other</t>
  </si>
  <si>
    <t>(0.04%)</t>
  </si>
  <si>
    <t>0.01%</t>
  </si>
  <si>
    <t>R&amp;D credits</t>
  </si>
  <si>
    <t>0.49%</t>
  </si>
  <si>
    <t>1.21%</t>
  </si>
  <si>
    <t>Change in valuation allowance</t>
  </si>
  <si>
    <t>(24.45%)</t>
  </si>
  <si>
    <t>(31.13%)</t>
  </si>
  <si>
    <t>Income taxes rate differences</t>
  </si>
  <si>
    <t>(0.02%)</t>
  </si>
  <si>
    <t>(0.03%)</t>
  </si>
  <si>
    <t>INCOME TAXES (Details Narrative) - USD ($)</t>
  </si>
  <si>
    <t>Income Taxes Details Narrative</t>
  </si>
  <si>
    <t>Income tax provision, state, minimum</t>
  </si>
  <si>
    <t>Gross federal net operating loss carryforwards</t>
  </si>
  <si>
    <t>Gross state net operating loss carryforwards</t>
  </si>
  <si>
    <t>Federal research and development tax credit carryforwards</t>
  </si>
  <si>
    <t>Increase in valuation allowance</t>
  </si>
  <si>
    <t>LITIGATION (Details Narrative) - USD ($)</t>
  </si>
  <si>
    <t>2 Months Ended</t>
  </si>
  <si>
    <t>6 Months Ended</t>
  </si>
  <si>
    <t>7 Months Ended</t>
  </si>
  <si>
    <t>Feb. 28, 2014</t>
  </si>
  <si>
    <t>Jul. 04, 2015</t>
  </si>
  <si>
    <t>Jul. 31, 2014</t>
  </si>
  <si>
    <t>Litigation Details Narrative</t>
  </si>
  <si>
    <t>Mooney damages seeked in Court</t>
  </si>
  <si>
    <t>LICENSING AND OTHER REVENUE (Details Narrative) - USD ($)</t>
  </si>
  <si>
    <t>Licensing and Other Revenue</t>
  </si>
  <si>
    <t>Net cash proceeds from MTIA Common Stock financing</t>
  </si>
  <si>
    <t>Total MTIA investment</t>
  </si>
  <si>
    <t>Handok [Member]</t>
  </si>
  <si>
    <t>Minimum licensing term</t>
  </si>
  <si>
    <t>10 years</t>
  </si>
  <si>
    <t>Initial licensing fee</t>
  </si>
  <si>
    <t>Nonrefundable license revenue, recognizable</t>
  </si>
  <si>
    <t>License revenue recognized</t>
  </si>
  <si>
    <t>Licensing fee relating to Handok</t>
  </si>
  <si>
    <t>Deferred revenue recognized over next twelve month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3192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6047016</v>
      </c>
    </row>
    <row spans="1:4" r="15">
      <c t="s" s="4" r="A15">
        <v>25</v>
      </c>
      <c t="n" s="6" r="C15">
        <v>1112449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6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60</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60</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60</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0</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60</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60</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6210</v>
      </c>
      <c t="n" s="7" r="C3">
        <v>1278941</v>
      </c>
    </row>
    <row spans="1:3" r="4">
      <c t="s" s="4" r="A4">
        <v>33</v>
      </c>
      <c t="n" s="6" r="B4">
        <v>244534</v>
      </c>
      <c t="n" s="6" r="C4">
        <v>490824</v>
      </c>
    </row>
    <row spans="1:3" r="5">
      <c t="s" s="4" r="A5">
        <v>34</v>
      </c>
      <c t="n" s="6" r="B5">
        <v>300744</v>
      </c>
      <c t="n" s="6" r="C5">
        <v>1769765</v>
      </c>
    </row>
    <row spans="1:3" r="6">
      <c t="s" s="4" r="A6">
        <v>35</v>
      </c>
      <c t="n" s="6" r="B6">
        <v>267671</v>
      </c>
      <c t="n" s="6" r="C6">
        <v>1138593</v>
      </c>
    </row>
    <row spans="1:3" r="7">
      <c t="s" s="3" r="A7">
        <v>36</v>
      </c>
    </row>
    <row spans="1:3" r="8">
      <c t="s" s="4" r="A8">
        <v>37</v>
      </c>
      <c t="n" s="6" r="B8">
        <v>0</v>
      </c>
      <c t="n" s="6" r="C8">
        <v>9625000</v>
      </c>
    </row>
    <row spans="1:3" r="9">
      <c t="s" s="4" r="A9">
        <v>38</v>
      </c>
      <c t="n" s="6" r="B9">
        <v>236425</v>
      </c>
      <c t="n" s="6" r="C9">
        <v>52488</v>
      </c>
    </row>
    <row spans="1:3" r="10">
      <c t="s" s="4" r="A10">
        <v>39</v>
      </c>
      <c t="n" s="6" r="B10">
        <v>250</v>
      </c>
      <c t="n" s="6" r="C10">
        <v>9990</v>
      </c>
    </row>
    <row spans="1:3" r="11">
      <c t="s" s="4" r="A11">
        <v>40</v>
      </c>
      <c t="n" s="6" r="B11">
        <v>236675</v>
      </c>
      <c t="n" s="6" r="C11">
        <v>9687478</v>
      </c>
    </row>
    <row spans="1:3" r="12">
      <c t="s" s="4" r="A12">
        <v>41</v>
      </c>
      <c t="n" s="6" r="B12">
        <v>805090</v>
      </c>
      <c t="n" s="6" r="C12">
        <v>12595836</v>
      </c>
    </row>
    <row spans="1:3" r="13">
      <c t="s" s="3" r="A13">
        <v>42</v>
      </c>
    </row>
    <row spans="1:3" r="14">
      <c t="s" s="4" r="A14">
        <v>43</v>
      </c>
      <c t="n" s="6" r="B14">
        <v>2176083</v>
      </c>
      <c t="n" s="6" r="C14">
        <v>1801469</v>
      </c>
    </row>
    <row spans="1:3" r="15">
      <c t="s" s="4" r="A15">
        <v>44</v>
      </c>
      <c t="n" s="6" r="B15">
        <v>602345</v>
      </c>
      <c t="n" s="6" r="C15">
        <v>968392</v>
      </c>
    </row>
    <row spans="1:3" r="16">
      <c t="s" s="4" r="A16">
        <v>45</v>
      </c>
      <c t="n" s="6" r="B16">
        <v>330000</v>
      </c>
      <c t="n" s="6" r="C16">
        <v>0</v>
      </c>
    </row>
    <row spans="1:3" r="17">
      <c t="s" s="4" r="A17">
        <v>46</v>
      </c>
      <c t="n" s="6" r="B17">
        <v>127000</v>
      </c>
      <c t="n" s="6" r="C17">
        <v>208155</v>
      </c>
    </row>
    <row spans="1:3" r="18">
      <c t="s" s="4" r="A18">
        <v>47</v>
      </c>
      <c t="n" s="6" r="B18">
        <v>3235428</v>
      </c>
      <c t="n" s="6" r="C18">
        <v>2978016</v>
      </c>
    </row>
    <row spans="1:3" r="19">
      <c t="s" s="4" r="A19">
        <v>48</v>
      </c>
      <c t="n" s="6" r="B19">
        <v>95535</v>
      </c>
      <c t="n" s="6" r="C19">
        <v>95535</v>
      </c>
    </row>
    <row spans="1:3" r="20">
      <c t="s" s="4" r="A20">
        <v>49</v>
      </c>
      <c t="n" s="6" r="B20">
        <v>3330963</v>
      </c>
      <c t="n" s="7" r="C20">
        <v>3073551</v>
      </c>
    </row>
    <row spans="1:3" r="21">
      <c t="s" s="4" r="A21">
        <v>50</v>
      </c>
      <c t="s" s="4" r="C21">
        <v>51</v>
      </c>
    </row>
    <row spans="1:3" r="22">
      <c t="s" s="3" r="A22">
        <v>52</v>
      </c>
    </row>
    <row spans="1:3" r="23">
      <c t="s" s="4" r="A23">
        <v>53</v>
      </c>
      <c t="n" s="6" r="B23">
        <v>111243</v>
      </c>
      <c t="n" s="7" r="C23">
        <v>126295</v>
      </c>
    </row>
    <row spans="1:3" r="24">
      <c t="s" s="4" r="A24">
        <v>54</v>
      </c>
      <c t="n" s="6" r="B24">
        <v>147412559</v>
      </c>
      <c t="n" s="6" r="C24">
        <v>137292157</v>
      </c>
    </row>
    <row spans="1:3" r="25">
      <c t="s" s="4" r="A25">
        <v>55</v>
      </c>
      <c t="n" s="6" r="B25">
        <v>-150129933</v>
      </c>
      <c t="n" s="6" r="C25">
        <v>-127932066</v>
      </c>
    </row>
    <row spans="1:3" r="26">
      <c t="s" s="4" r="A26">
        <v>56</v>
      </c>
      <c t="n" s="6" r="B26">
        <v>-2525873</v>
      </c>
      <c t="n" s="6" r="C26">
        <v>9522285</v>
      </c>
    </row>
    <row spans="1:3" r="27">
      <c t="s" s="4" r="A27">
        <v>57</v>
      </c>
      <c t="n" s="6" r="B27">
        <v>805090</v>
      </c>
      <c t="n" s="6" r="C27">
        <v>12595836</v>
      </c>
    </row>
    <row spans="1:3" r="28">
      <c t="s" s="4" r="A28">
        <v>58</v>
      </c>
    </row>
    <row spans="1:3" r="29">
      <c t="s" s="3" r="A29">
        <v>52</v>
      </c>
    </row>
    <row spans="1:3" r="30">
      <c t="s" s="4" r="A30">
        <v>59</v>
      </c>
      <c t="n" s="6" r="B30">
        <v>10</v>
      </c>
      <c t="n" s="6" r="C30">
        <v>10</v>
      </c>
    </row>
    <row spans="1:3" r="31">
      <c t="s" s="4" r="A31">
        <v>60</v>
      </c>
    </row>
    <row spans="1:3" r="32">
      <c t="s" s="3" r="A32">
        <v>52</v>
      </c>
    </row>
    <row spans="1:3" r="33">
      <c t="s" s="4" r="A33">
        <v>59</v>
      </c>
      <c t="n" s="6" r="B33">
        <v>10000</v>
      </c>
      <c t="n" s="6" r="C33">
        <v>10000</v>
      </c>
    </row>
    <row spans="1:3" r="34">
      <c t="s" s="4" r="A34">
        <v>61</v>
      </c>
    </row>
    <row spans="1:3" r="35">
      <c t="s" s="3" r="A35">
        <v>52</v>
      </c>
    </row>
    <row spans="1:3" r="36">
      <c t="s" s="4" r="A36">
        <v>59</v>
      </c>
      <c t="n" s="6" r="B36">
        <v>17486</v>
      </c>
      <c t="n" s="6" r="C36">
        <v>17486</v>
      </c>
    </row>
    <row spans="1:3" r="37">
      <c t="s" s="4" r="A37">
        <v>62</v>
      </c>
    </row>
    <row spans="1:3" r="38">
      <c t="s" s="3" r="A38">
        <v>52</v>
      </c>
    </row>
    <row spans="1:3" r="39">
      <c t="s" s="4" r="A39">
        <v>59</v>
      </c>
      <c t="n" s="7" r="B39">
        <v>52762</v>
      </c>
      <c t="n" s="7" r="C39">
        <v>8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60</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row spans="1:2" r="11">
      <c t="s" s="4" r="A11">
        <v>219</v>
      </c>
      <c t="s" s="4" r="B11">
        <v>220</v>
      </c>
    </row>
    <row spans="1:2" r="12">
      <c t="s" s="4" r="A12">
        <v>221</v>
      </c>
      <c t="s" s="4" r="B12">
        <v>222</v>
      </c>
    </row>
    <row spans="1:2" r="13">
      <c t="s" s="4" r="A13">
        <v>223</v>
      </c>
      <c t="s" s="4" r="B13">
        <v>224</v>
      </c>
    </row>
    <row spans="1:2" r="14">
      <c t="s" s="4" r="A14">
        <v>225</v>
      </c>
      <c t="s" s="4" r="B14">
        <v>226</v>
      </c>
    </row>
    <row spans="1:2" r="15">
      <c t="s" s="4" r="A15">
        <v>227</v>
      </c>
      <c t="s" s="4" r="B15">
        <v>228</v>
      </c>
    </row>
    <row spans="1:2" r="16">
      <c t="s" s="4" r="A16">
        <v>193</v>
      </c>
      <c t="s" s="4" r="B16">
        <v>229</v>
      </c>
    </row>
    <row spans="1:2" r="17">
      <c t="s" s="4" r="A17">
        <v>230</v>
      </c>
      <c t="s" s="4" r="B17">
        <v>231</v>
      </c>
    </row>
    <row spans="1:2" r="18">
      <c t="s" s="4" r="A18">
        <v>232</v>
      </c>
      <c t="s" s="4" r="B18">
        <v>233</v>
      </c>
    </row>
    <row spans="1:2" r="19">
      <c t="s" s="4" r="A19">
        <v>234</v>
      </c>
      <c t="s" s="4" r="B19">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169</v>
      </c>
    </row>
    <row spans="1:2" r="4">
      <c t="s" s="4" r="A4">
        <v>211</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2</v>
      </c>
      <c t="s" s="2" r="B1">
        <v>1</v>
      </c>
    </row>
    <row spans="1:2" r="2">
      <c t="s" s="2" r="B2">
        <v>2</v>
      </c>
    </row>
    <row spans="1:2" r="3">
      <c t="s" s="3" r="A3">
        <v>243</v>
      </c>
    </row>
    <row spans="1:2" r="4">
      <c t="s" s="4" r="A4">
        <v>46</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183</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0</v>
      </c>
    </row>
    <row spans="1:3" r="2">
      <c t="s" s="3" r="A2">
        <v>64</v>
      </c>
    </row>
    <row spans="1:3" r="3">
      <c t="s" s="4" r="A3">
        <v>65</v>
      </c>
      <c t="n" s="8" r="B3">
        <v>0.01</v>
      </c>
      <c t="n" s="8" r="C3">
        <v>0.01</v>
      </c>
    </row>
    <row spans="1:3" r="4">
      <c t="s" s="4" r="A4">
        <v>66</v>
      </c>
      <c t="n" s="6" r="B4">
        <v>40000000</v>
      </c>
      <c t="n" s="6" r="C4">
        <v>40000000</v>
      </c>
    </row>
    <row spans="1:3" r="5">
      <c t="s" s="4" r="A5">
        <v>67</v>
      </c>
      <c t="s" s="4" r="B5">
        <v>68</v>
      </c>
      <c t="s" s="4" r="C5">
        <v>68</v>
      </c>
    </row>
    <row spans="1:3" r="6">
      <c t="s" s="4" r="A6">
        <v>69</v>
      </c>
      <c t="n" s="6" r="B6">
        <v>150000000</v>
      </c>
      <c t="n" s="6" r="C6">
        <v>150000000</v>
      </c>
    </row>
    <row spans="1:3" r="7">
      <c t="s" s="4" r="A7">
        <v>70</v>
      </c>
      <c t="n" s="6" r="B7">
        <v>11124496</v>
      </c>
      <c t="n" s="6" r="C7">
        <v>12629695</v>
      </c>
    </row>
    <row spans="1:3" r="8">
      <c t="s" s="4" r="A8">
        <v>71</v>
      </c>
      <c t="n" s="6" r="B8">
        <v>11124496</v>
      </c>
      <c t="n" s="6" r="C8">
        <v>12629695</v>
      </c>
    </row>
    <row spans="1:3" r="9">
      <c t="s" s="4" r="A9">
        <v>58</v>
      </c>
    </row>
    <row spans="1:3" r="10">
      <c t="s" s="3" r="A10">
        <v>64</v>
      </c>
    </row>
    <row spans="1:3" r="11">
      <c t="s" s="4" r="A11">
        <v>66</v>
      </c>
      <c t="n" s="6" r="B11">
        <v>10000</v>
      </c>
      <c t="n" s="6" r="C11">
        <v>10000</v>
      </c>
    </row>
    <row spans="1:3" r="12">
      <c t="s" s="4" r="A12">
        <v>72</v>
      </c>
      <c t="n" s="6" r="B12">
        <v>1000</v>
      </c>
      <c t="n" s="9" r="C12">
        <v>9974.184999999999</v>
      </c>
    </row>
    <row spans="1:3" r="13">
      <c t="s" s="4" r="A13">
        <v>73</v>
      </c>
      <c t="n" s="6" r="B13">
        <v>1000</v>
      </c>
    </row>
    <row spans="1:3" r="14">
      <c t="s" s="4" r="A14">
        <v>60</v>
      </c>
    </row>
    <row spans="1:3" r="15">
      <c t="s" s="3" r="A15">
        <v>64</v>
      </c>
    </row>
    <row spans="1:3" r="16">
      <c t="s" s="4" r="A16">
        <v>66</v>
      </c>
      <c t="n" s="6" r="B16">
        <v>3600000</v>
      </c>
      <c t="n" s="6" r="C16">
        <v>3600000</v>
      </c>
    </row>
    <row spans="1:3" r="17">
      <c t="s" s="4" r="A17">
        <v>72</v>
      </c>
      <c t="n" s="6" r="B17">
        <v>1000000</v>
      </c>
      <c t="n" s="6" r="C17">
        <v>3006000</v>
      </c>
    </row>
    <row spans="1:3" r="18">
      <c t="s" s="4" r="A18">
        <v>73</v>
      </c>
      <c t="n" s="6" r="B18">
        <v>1000000</v>
      </c>
    </row>
    <row spans="1:3" r="19">
      <c t="s" s="4" r="A19">
        <v>61</v>
      </c>
    </row>
    <row spans="1:3" r="20">
      <c t="s" s="3" r="A20">
        <v>64</v>
      </c>
    </row>
    <row spans="1:3" r="21">
      <c t="s" s="4" r="A21">
        <v>66</v>
      </c>
      <c t="n" s="6" r="B21">
        <v>1748613</v>
      </c>
    </row>
    <row spans="1:3" r="22">
      <c t="s" s="4" r="A22">
        <v>62</v>
      </c>
    </row>
    <row spans="1:3" r="23">
      <c t="s" s="3" r="A23">
        <v>64</v>
      </c>
    </row>
    <row spans="1:3" r="24">
      <c t="s" s="4" r="A24">
        <v>66</v>
      </c>
      <c t="n" s="6" r="B24">
        <v>6000000</v>
      </c>
    </row>
    <row spans="1:3" r="25">
      <c t="s" s="4" r="A25">
        <v>72</v>
      </c>
      <c t="n" s="6" r="B25">
        <v>5276180</v>
      </c>
    </row>
    <row spans="1:3" r="26">
      <c t="s" s="4" r="A26">
        <v>73</v>
      </c>
      <c t="n" s="6" r="B26">
        <v>840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v>
      </c>
    </row>
    <row spans="1:2" r="3">
      <c t="s" s="3" r="A3">
        <v>160</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65</v>
      </c>
      <c t="s" s="2" r="B1">
        <v>1</v>
      </c>
    </row>
    <row spans="1:2" r="2">
      <c t="s" s="2" r="B2">
        <v>2</v>
      </c>
    </row>
    <row spans="1:2" r="3">
      <c t="s" s="3" r="A3">
        <v>266</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t="s" s="1" r="A1">
        <v>271</v>
      </c>
      <c t="s" s="2" r="B1">
        <v>272</v>
      </c>
    </row>
    <row spans="1:2" r="2">
      <c t="s" s="2" r="B2">
        <v>273</v>
      </c>
    </row>
    <row spans="1:2" r="3">
      <c t="s" s="3" r="A3">
        <v>274</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t="s" s="1" r="A1">
        <v>277</v>
      </c>
      <c t="s" s="2" r="B1">
        <v>278</v>
      </c>
      <c t="s" s="2" r="C1">
        <v>1</v>
      </c>
    </row>
    <row spans="1:5" r="2">
      <c t="s" s="2" r="B2">
        <v>279</v>
      </c>
      <c t="s" s="2" r="C2">
        <v>2</v>
      </c>
      <c t="s" s="2" r="D2">
        <v>30</v>
      </c>
      <c t="s" s="2" r="E2">
        <v>280</v>
      </c>
    </row>
    <row spans="1:5" r="3">
      <c t="s" s="3" r="A3">
        <v>281</v>
      </c>
    </row>
    <row spans="1:5" r="4">
      <c t="s" s="4" r="A4">
        <v>282</v>
      </c>
      <c t="n" s="7" r="C4">
        <v>56210</v>
      </c>
      <c t="n" s="7" r="D4">
        <v>1278941</v>
      </c>
      <c t="n" s="7" r="E4">
        <v>8055385</v>
      </c>
    </row>
    <row spans="1:5" r="5">
      <c t="s" s="4" r="A5">
        <v>283</v>
      </c>
      <c t="n" s="6" r="C5">
        <v>-2934684</v>
      </c>
      <c t="n" s="6" r="D5">
        <v>-2934684</v>
      </c>
    </row>
    <row spans="1:5" r="6">
      <c t="s" s="4" r="A6">
        <v>55</v>
      </c>
      <c t="n" s="6" r="C6">
        <v>-150129933</v>
      </c>
      <c t="n" s="7" r="D6">
        <v>-127932066</v>
      </c>
    </row>
    <row spans="1:5" r="7">
      <c t="s" s="4" r="A7">
        <v>284</v>
      </c>
      <c t="n" s="7" r="B7">
        <v>832000</v>
      </c>
      <c t="n" s="7" r="C7">
        <v>1000000</v>
      </c>
    </row>
    <row spans="1:5" r="8">
      <c t="s" s="4" r="A8">
        <v>285</v>
      </c>
      <c t="n" s="7" r="B8">
        <v>51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86</v>
      </c>
      <c t="s" s="2" r="B1">
        <v>1</v>
      </c>
    </row>
    <row spans="1:3" r="2">
      <c t="s" s="2" r="B2">
        <v>2</v>
      </c>
      <c t="s" s="2" r="C2">
        <v>30</v>
      </c>
    </row>
    <row spans="1:3" r="3">
      <c t="s" s="4" r="A3">
        <v>287</v>
      </c>
      <c t="n" s="7" r="B3">
        <v>1293555</v>
      </c>
      <c t="n" s="7" r="C3">
        <v>2768055</v>
      </c>
    </row>
    <row spans="1:3" r="4">
      <c t="s" s="4" r="A4">
        <v>288</v>
      </c>
      <c t="n" s="6" r="B4">
        <v>1025884</v>
      </c>
      <c t="n" s="6" r="C4">
        <v>1629462</v>
      </c>
    </row>
    <row spans="1:3" r="5">
      <c t="s" s="4" r="A5">
        <v>35</v>
      </c>
      <c t="n" s="6" r="B5">
        <v>267671</v>
      </c>
      <c t="n" s="6" r="C5">
        <v>1138593</v>
      </c>
    </row>
    <row spans="1:3" r="6">
      <c t="s" s="4" r="A6">
        <v>289</v>
      </c>
    </row>
    <row spans="1:3" r="7">
      <c t="s" s="4" r="A7">
        <v>287</v>
      </c>
      <c t="n" s="7" r="B7">
        <v>332764</v>
      </c>
      <c t="n" s="6" r="C7">
        <v>334865</v>
      </c>
    </row>
    <row spans="1:3" r="8">
      <c t="s" s="4" r="A8">
        <v>290</v>
      </c>
      <c t="s" s="4" r="B8">
        <v>291</v>
      </c>
    </row>
    <row spans="1:3" r="9">
      <c t="s" s="4" r="A9">
        <v>292</v>
      </c>
    </row>
    <row spans="1:3" r="10">
      <c t="s" s="4" r="A10">
        <v>287</v>
      </c>
      <c t="n" s="7" r="B10">
        <v>628726</v>
      </c>
      <c t="n" s="6" r="C10">
        <v>740177</v>
      </c>
    </row>
    <row spans="1:3" r="11">
      <c t="s" s="4" r="A11">
        <v>290</v>
      </c>
      <c t="s" s="4" r="B11">
        <v>291</v>
      </c>
    </row>
    <row spans="1:3" r="12">
      <c t="s" s="4" r="A12">
        <v>293</v>
      </c>
    </row>
    <row spans="1:3" r="13">
      <c t="s" s="4" r="A13">
        <v>287</v>
      </c>
      <c t="n" s="7" r="B13">
        <v>228099</v>
      </c>
      <c t="n" s="6" r="C13">
        <v>755444</v>
      </c>
    </row>
    <row spans="1:3" r="14">
      <c t="s" s="4" r="A14">
        <v>290</v>
      </c>
      <c t="s" s="4" r="B14">
        <v>294</v>
      </c>
    </row>
    <row spans="1:3" r="15">
      <c t="s" s="4" r="A15">
        <v>295</v>
      </c>
    </row>
    <row spans="1:3" r="16">
      <c t="s" s="4" r="A16">
        <v>287</v>
      </c>
      <c t="n" s="7" r="B16">
        <v>61998</v>
      </c>
      <c t="n" s="6" r="C16">
        <v>111980</v>
      </c>
    </row>
    <row spans="1:3" r="17">
      <c t="s" s="4" r="A17">
        <v>290</v>
      </c>
      <c t="s" s="4" r="B17">
        <v>296</v>
      </c>
    </row>
    <row spans="1:3" r="18">
      <c t="s" s="4" r="A18">
        <v>297</v>
      </c>
    </row>
    <row spans="1:3" r="19">
      <c t="s" s="4" r="A19">
        <v>287</v>
      </c>
      <c t="n" s="7" r="B19">
        <v>41968</v>
      </c>
      <c t="n" s="7" r="C19">
        <v>825589</v>
      </c>
    </row>
    <row spans="1:3" r="20">
      <c t="s" s="4" r="A20">
        <v>290</v>
      </c>
      <c t="s" s="4" r="B20">
        <v>291</v>
      </c>
    </row>
    <row spans="1:3" r="21">
      <c t="s" s="4" r="A21">
        <v>298</v>
      </c>
    </row>
    <row spans="1:3" r="22">
      <c t="s" s="4" r="A22">
        <v>290</v>
      </c>
      <c t="s" s="4" r="B22">
        <v>296</v>
      </c>
    </row>
    <row spans="1:3" r="23">
      <c t="s" s="4" r="A23">
        <v>299</v>
      </c>
    </row>
    <row spans="1:3" r="24">
      <c t="s" s="4" r="A24">
        <v>290</v>
      </c>
      <c t="s" s="4" r="B2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0</v>
      </c>
      <c t="s" s="2" r="B1">
        <v>2</v>
      </c>
      <c t="s" s="2" r="C1">
        <v>30</v>
      </c>
    </row>
    <row spans="1:3" r="2">
      <c t="s" s="3" r="A2">
        <v>173</v>
      </c>
    </row>
    <row spans="1:3" r="3">
      <c t="s" s="4" r="A3">
        <v>301</v>
      </c>
      <c t="n" s="7" r="B3">
        <v>208531</v>
      </c>
      <c t="n" s="7" r="C3">
        <v>635000</v>
      </c>
    </row>
    <row spans="1:3" r="4">
      <c t="s" s="4" r="A4">
        <v>302</v>
      </c>
      <c t="n" s="6" r="B4">
        <v>237797</v>
      </c>
      <c t="n" s="6" r="C4">
        <v>651000</v>
      </c>
    </row>
    <row spans="1:3" r="5">
      <c t="s" s="4" r="A5">
        <v>303</v>
      </c>
      <c t="n" s="6" r="B5">
        <v>204515</v>
      </c>
      <c t="n" s="7" r="C5">
        <v>464000</v>
      </c>
    </row>
    <row spans="1:3" r="6">
      <c t="s" s="4" r="A6">
        <v>304</v>
      </c>
      <c t="n" s="6" r="B6">
        <v>154513</v>
      </c>
    </row>
    <row spans="1:3" r="7">
      <c t="s" s="4" r="A7">
        <v>305</v>
      </c>
      <c t="n" s="6" r="B7">
        <v>143959</v>
      </c>
    </row>
    <row spans="1:3" r="8">
      <c t="s" s="4" r="A8">
        <v>104</v>
      </c>
      <c t="n" s="7" r="B8">
        <v>949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06</v>
      </c>
      <c t="s" s="2" r="B1">
        <v>1</v>
      </c>
    </row>
    <row spans="1:3" r="2">
      <c t="s" s="2" r="B2">
        <v>2</v>
      </c>
      <c t="s" s="2" r="C2">
        <v>30</v>
      </c>
    </row>
    <row spans="1:3" r="3">
      <c t="s" s="3" r="A3">
        <v>307</v>
      </c>
    </row>
    <row spans="1:3" r="4">
      <c t="s" s="4" r="A4">
        <v>308</v>
      </c>
      <c t="n" s="7" r="B4">
        <v>293000</v>
      </c>
      <c t="n" s="7" r="C4">
        <v>514000</v>
      </c>
    </row>
    <row spans="1:3" r="5">
      <c t="s" s="4" r="A5">
        <v>309</v>
      </c>
    </row>
    <row spans="1:3" r="6">
      <c t="s" s="3" r="A6">
        <v>307</v>
      </c>
    </row>
    <row spans="1:3" r="7">
      <c t="s" s="4" r="A7">
        <v>308</v>
      </c>
      <c t="n" s="6" r="B7">
        <v>7300</v>
      </c>
    </row>
    <row spans="1:3" r="8">
      <c t="s" s="4" r="A8">
        <v>310</v>
      </c>
      <c t="n" s="6" r="B8">
        <v>77000</v>
      </c>
    </row>
    <row spans="1:3" r="9">
      <c t="s" s="4" r="A9">
        <v>311</v>
      </c>
    </row>
    <row spans="1:3" r="10">
      <c t="s" s="3" r="A10">
        <v>307</v>
      </c>
    </row>
    <row spans="1:3" r="11">
      <c t="s" s="4" r="A11">
        <v>310</v>
      </c>
      <c t="n" s="7" r="B11">
        <v>38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312</v>
      </c>
      <c t="s" s="2" r="B1">
        <v>1</v>
      </c>
    </row>
    <row spans="1:3" r="2">
      <c t="s" s="2" r="B2">
        <v>2</v>
      </c>
      <c t="s" s="2" r="C2">
        <v>30</v>
      </c>
    </row>
    <row spans="1:3" r="3">
      <c t="s" s="3" r="A3">
        <v>175</v>
      </c>
    </row>
    <row spans="1:3" r="4">
      <c t="s" s="4" r="A4">
        <v>46</v>
      </c>
      <c t="n" s="7" r="B4">
        <v>208155</v>
      </c>
      <c t="n" s="7" r="C4">
        <v>1119155</v>
      </c>
    </row>
    <row spans="1:3" r="5">
      <c t="s" s="4" r="A5">
        <v>313</v>
      </c>
      <c t="n" s="6" r="B5">
        <v>-81155</v>
      </c>
      <c t="n" s="6" r="C5">
        <v>-911000</v>
      </c>
    </row>
    <row spans="1:3" r="6">
      <c t="s" s="4" r="A6">
        <v>46</v>
      </c>
      <c t="n" s="7" r="B6">
        <v>127000</v>
      </c>
      <c t="n" s="7" r="C6">
        <v>2081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14</v>
      </c>
      <c t="s" s="2" r="B1">
        <v>2</v>
      </c>
      <c t="s" s="2" r="C1">
        <v>30</v>
      </c>
    </row>
    <row spans="1:3" r="2">
      <c t="s" s="3" r="A2">
        <v>315</v>
      </c>
    </row>
    <row spans="1:3" r="3">
      <c t="s" s="4" r="A3">
        <v>316</v>
      </c>
      <c t="n" s="6" r="B3">
        <v>40000000</v>
      </c>
      <c t="n" s="6" r="C3">
        <v>40000000</v>
      </c>
    </row>
    <row spans="1:3" r="4">
      <c t="s" s="4" r="A4">
        <v>317</v>
      </c>
      <c t="n" s="8" r="B4">
        <v>0.01</v>
      </c>
      <c t="n" s="8" r="C4">
        <v>0.01</v>
      </c>
    </row>
    <row spans="1:3" r="5">
      <c t="s" s="4" r="A5">
        <v>58</v>
      </c>
    </row>
    <row spans="1:3" r="6">
      <c t="s" s="3" r="A6">
        <v>315</v>
      </c>
    </row>
    <row spans="1:3" r="7">
      <c t="s" s="4" r="A7">
        <v>316</v>
      </c>
      <c t="n" s="6" r="B7">
        <v>10000</v>
      </c>
      <c t="n" s="6" r="C7">
        <v>10000</v>
      </c>
    </row>
    <row spans="1:3" r="8">
      <c t="s" s="4" r="A8">
        <v>318</v>
      </c>
      <c t="n" s="6" r="B8">
        <v>1000</v>
      </c>
      <c t="n" s="9" r="C8">
        <v>9974.184999999999</v>
      </c>
    </row>
    <row spans="1:3" r="9">
      <c t="s" s="4" r="A9">
        <v>60</v>
      </c>
    </row>
    <row spans="1:3" r="10">
      <c t="s" s="3" r="A10">
        <v>315</v>
      </c>
    </row>
    <row spans="1:3" r="11">
      <c t="s" s="4" r="A11">
        <v>316</v>
      </c>
      <c t="n" s="6" r="B11">
        <v>3600000</v>
      </c>
      <c t="n" s="6" r="C11">
        <v>3600000</v>
      </c>
    </row>
    <row spans="1:3" r="12">
      <c t="s" s="4" r="A12">
        <v>318</v>
      </c>
      <c t="n" s="6" r="B12">
        <v>1000000</v>
      </c>
      <c t="n" s="6" r="C12">
        <v>3006000</v>
      </c>
    </row>
    <row spans="1:3" r="13">
      <c t="s" s="4" r="A13">
        <v>61</v>
      </c>
    </row>
    <row spans="1:3" r="14">
      <c t="s" s="3" r="A14">
        <v>315</v>
      </c>
    </row>
    <row spans="1:3" r="15">
      <c t="s" s="4" r="A15">
        <v>316</v>
      </c>
      <c t="n" s="6" r="B15">
        <v>17486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4</v>
      </c>
      <c t="s" s="2" r="B1">
        <v>1</v>
      </c>
    </row>
    <row spans="1:3" r="2">
      <c t="s" s="2" r="B2">
        <v>2</v>
      </c>
      <c t="s" s="2" r="C2">
        <v>30</v>
      </c>
    </row>
    <row spans="1:3" r="3">
      <c t="s" s="3" r="A3">
        <v>75</v>
      </c>
    </row>
    <row spans="1:3" r="4">
      <c t="s" s="4" r="A4">
        <v>76</v>
      </c>
      <c t="n" s="7" r="B4">
        <v>0</v>
      </c>
      <c t="n" s="7" r="C4">
        <v>57321</v>
      </c>
    </row>
    <row spans="1:3" r="5">
      <c t="s" s="3" r="A5">
        <v>77</v>
      </c>
    </row>
    <row spans="1:3" r="6">
      <c t="s" s="4" r="A6">
        <v>78</v>
      </c>
      <c t="n" s="6" r="B6">
        <v>2788938</v>
      </c>
      <c t="n" s="6" r="C6">
        <v>4634287</v>
      </c>
    </row>
    <row spans="1:3" r="7">
      <c t="s" s="4" r="A7">
        <v>79</v>
      </c>
      <c t="n" s="6" r="B7">
        <v>4325645</v>
      </c>
      <c t="n" s="6" r="C7">
        <v>7350231</v>
      </c>
    </row>
    <row spans="1:3" r="8">
      <c t="s" s="4" r="A8">
        <v>80</v>
      </c>
      <c t="n" s="6" r="B8">
        <v>9625000</v>
      </c>
      <c t="n" s="6" r="C8">
        <v>0</v>
      </c>
    </row>
    <row spans="1:3" r="9">
      <c t="s" s="4" r="A9">
        <v>81</v>
      </c>
      <c t="n" s="6" r="B9">
        <v>278816</v>
      </c>
      <c t="n" s="6" r="C9">
        <v>1114</v>
      </c>
    </row>
    <row spans="1:3" r="10">
      <c t="s" s="4" r="A10">
        <v>82</v>
      </c>
      <c t="n" s="6" r="B10">
        <v>521860</v>
      </c>
      <c t="n" s="6" r="C10">
        <v>392727</v>
      </c>
    </row>
    <row spans="1:3" r="11">
      <c t="s" s="4" r="A11">
        <v>83</v>
      </c>
      <c t="n" s="6" r="B11">
        <v>17540259</v>
      </c>
      <c t="n" s="6" r="C11">
        <v>12378359</v>
      </c>
    </row>
    <row spans="1:3" r="12">
      <c t="s" s="4" r="A12">
        <v>84</v>
      </c>
      <c t="n" s="6" r="B12">
        <v>-17540259</v>
      </c>
      <c t="n" s="6" r="C12">
        <v>-12321038</v>
      </c>
    </row>
    <row spans="1:3" r="13">
      <c t="s" s="3" r="A13">
        <v>85</v>
      </c>
    </row>
    <row spans="1:3" r="14">
      <c t="s" s="4" r="A14">
        <v>86</v>
      </c>
      <c t="n" s="6" r="B14">
        <v>-4720000</v>
      </c>
      <c t="n" s="6" r="C14">
        <v>0</v>
      </c>
    </row>
    <row spans="1:3" r="15">
      <c t="s" s="4" r="A15">
        <v>87</v>
      </c>
      <c t="n" s="6" r="B15">
        <v>0</v>
      </c>
      <c t="n" s="6" r="C15">
        <v>-3549328</v>
      </c>
    </row>
    <row spans="1:3" r="16">
      <c t="s" s="4" r="A16">
        <v>88</v>
      </c>
      <c t="n" s="6" r="B16">
        <v>-15343</v>
      </c>
      <c t="n" s="6" r="C16">
        <v>-1176</v>
      </c>
    </row>
    <row spans="1:3" r="17">
      <c t="s" s="4" r="A17">
        <v>89</v>
      </c>
      <c t="n" s="6" r="B17">
        <v>0</v>
      </c>
      <c t="n" s="6" r="C17">
        <v>1888</v>
      </c>
    </row>
    <row spans="1:3" r="18">
      <c t="s" s="4" r="A18">
        <v>90</v>
      </c>
      <c t="n" s="6" r="B18">
        <v>81155</v>
      </c>
      <c t="n" s="6" r="C18">
        <v>911000</v>
      </c>
    </row>
    <row spans="1:3" r="19">
      <c t="s" s="4" r="A19">
        <v>91</v>
      </c>
      <c t="n" s="6" r="B19">
        <v>-4654188</v>
      </c>
      <c t="n" s="6" r="C19">
        <v>-2637616</v>
      </c>
    </row>
    <row spans="1:3" r="20">
      <c t="s" s="4" r="A20">
        <v>92</v>
      </c>
      <c t="n" s="6" r="B20">
        <v>-22194447</v>
      </c>
      <c t="n" s="6" r="C20">
        <v>-14958654</v>
      </c>
    </row>
    <row spans="1:3" r="21">
      <c t="s" s="4" r="A21">
        <v>93</v>
      </c>
      <c t="n" s="6" r="B21">
        <v>3420</v>
      </c>
      <c t="n" s="6" r="C21">
        <v>4000</v>
      </c>
    </row>
    <row spans="1:3" r="22">
      <c t="s" s="4" r="A22">
        <v>94</v>
      </c>
      <c t="n" s="6" r="B22">
        <v>-22197867</v>
      </c>
      <c t="n" s="6" r="C22">
        <v>-14962654</v>
      </c>
    </row>
    <row spans="1:3" r="23">
      <c t="s" s="4" r="A23">
        <v>95</v>
      </c>
      <c t="n" s="6" r="B23">
        <v>0</v>
      </c>
      <c t="n" s="6" r="C23">
        <v>-350000</v>
      </c>
    </row>
    <row spans="1:3" r="24">
      <c t="s" s="4" r="A24">
        <v>96</v>
      </c>
      <c t="n" s="7" r="B24">
        <v>-22197867</v>
      </c>
      <c t="n" s="7" r="C24">
        <v>-15312654</v>
      </c>
    </row>
    <row spans="1:3" r="25">
      <c t="s" s="4" r="A25">
        <v>97</v>
      </c>
      <c t="n" s="8" r="B25">
        <v>-1.98</v>
      </c>
      <c t="n" s="8" r="C25">
        <v>-1.24</v>
      </c>
    </row>
    <row spans="1:3" r="26">
      <c t="s" s="4" r="A26">
        <v>98</v>
      </c>
      <c t="n" s="6" r="B26">
        <v>11231418</v>
      </c>
      <c t="n" s="6" r="C26">
        <v>12308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19</v>
      </c>
      <c t="s" s="2" r="B1">
        <v>1</v>
      </c>
    </row>
    <row spans="1:3" r="2">
      <c t="s" s="2" r="B2">
        <v>2</v>
      </c>
      <c t="s" s="2" r="C2">
        <v>30</v>
      </c>
    </row>
    <row spans="1:3" r="3">
      <c t="s" s="3" r="A3">
        <v>320</v>
      </c>
    </row>
    <row spans="1:3" r="4">
      <c t="s" s="4" r="A4">
        <v>321</v>
      </c>
      <c t="n" s="6" r="B4">
        <v>-267667</v>
      </c>
      <c t="n" s="6" r="C4">
        <v>-1078482</v>
      </c>
    </row>
    <row spans="1:3" r="5">
      <c t="s" s="3" r="A5">
        <v>322</v>
      </c>
    </row>
    <row spans="1:3" r="6">
      <c t="s" s="4" r="A6">
        <v>323</v>
      </c>
      <c t="n" s="6" r="C6">
        <v>6485</v>
      </c>
    </row>
    <row spans="1:3" r="7">
      <c t="s" s="4" r="A7">
        <v>324</v>
      </c>
    </row>
    <row spans="1:3" r="8">
      <c t="s" s="3" r="A8">
        <v>320</v>
      </c>
    </row>
    <row spans="1:3" r="9">
      <c t="s" s="4" r="A9">
        <v>325</v>
      </c>
      <c t="n" s="7" r="B9">
        <v>160000</v>
      </c>
    </row>
    <row spans="1:3" r="10">
      <c t="s" s="4" r="A10">
        <v>326</v>
      </c>
      <c t="n" s="7" r="B10">
        <v>-5000</v>
      </c>
    </row>
    <row spans="1:3" r="11">
      <c t="s" s="4" r="A11">
        <v>327</v>
      </c>
      <c t="n" s="6" r="B11">
        <v>-154449</v>
      </c>
    </row>
    <row spans="1:3" r="12">
      <c t="s" s="4" r="A12">
        <v>321</v>
      </c>
      <c t="n" s="6" r="B12">
        <v>92349</v>
      </c>
    </row>
    <row spans="1:3" r="13">
      <c t="s" s="4" r="A13">
        <v>328</v>
      </c>
      <c t="n" s="6" r="B13">
        <v>-92900</v>
      </c>
    </row>
    <row spans="1:3" r="14">
      <c t="s" s="4" r="A14">
        <v>329</v>
      </c>
      <c t="n" s="6" r="B14">
        <v>0</v>
      </c>
    </row>
    <row spans="1:3" r="15">
      <c t="s" s="3" r="A15">
        <v>322</v>
      </c>
    </row>
    <row spans="1:3" r="16">
      <c t="s" s="4" r="A16">
        <v>330</v>
      </c>
      <c t="n" s="7" r="B16">
        <v>154449</v>
      </c>
    </row>
    <row spans="1:3" r="17">
      <c t="s" s="4" r="A17">
        <v>331</v>
      </c>
      <c t="n" s="7" r="B17">
        <v>-92349</v>
      </c>
    </row>
    <row spans="1:3" r="18">
      <c t="s" s="4" r="A18">
        <v>332</v>
      </c>
      <c t="n" s="6" r="B18">
        <v>-35600</v>
      </c>
    </row>
    <row spans="1:3" r="19">
      <c t="s" s="4" r="A19">
        <v>333</v>
      </c>
      <c t="n" s="6" r="B19">
        <v>26500</v>
      </c>
    </row>
    <row spans="1:3" r="20">
      <c t="s" s="4" r="A20">
        <v>326</v>
      </c>
      <c t="n" s="6" r="B20">
        <v>5000</v>
      </c>
    </row>
    <row spans="1:3" r="21">
      <c t="s" s="4" r="A21">
        <v>323</v>
      </c>
      <c t="n" s="6" r="B21">
        <v>31500</v>
      </c>
    </row>
    <row spans="1:3" r="22">
      <c t="s" s="4" r="A22">
        <v>334</v>
      </c>
    </row>
    <row spans="1:3" r="23">
      <c t="s" s="3" r="A23">
        <v>320</v>
      </c>
    </row>
    <row spans="1:3" r="24">
      <c t="s" s="4" r="A24">
        <v>325</v>
      </c>
      <c t="n" s="7" r="B24">
        <v>10000000</v>
      </c>
    </row>
    <row spans="1:3" r="25">
      <c t="s" s="4" r="A25">
        <v>326</v>
      </c>
      <c t="n" s="7" r="B25">
        <v>-16357</v>
      </c>
    </row>
    <row spans="1:3" r="26">
      <c t="s" s="4" r="A26">
        <v>327</v>
      </c>
      <c t="n" s="6" r="B26">
        <v>-3070883</v>
      </c>
    </row>
    <row spans="1:3" r="27">
      <c t="s" s="4" r="A27">
        <v>321</v>
      </c>
      <c t="n" s="6" r="B27">
        <v>1417150</v>
      </c>
    </row>
    <row spans="1:3" r="28">
      <c t="s" s="4" r="A28">
        <v>328</v>
      </c>
      <c t="n" s="6" r="B28">
        <v>0</v>
      </c>
    </row>
    <row spans="1:3" r="29">
      <c t="s" s="4" r="A29">
        <v>329</v>
      </c>
      <c t="n" s="6" r="B29">
        <v>8329910</v>
      </c>
    </row>
    <row spans="1:3" r="30">
      <c t="s" s="3" r="A30">
        <v>322</v>
      </c>
    </row>
    <row spans="1:3" r="31">
      <c t="s" s="4" r="A31">
        <v>330</v>
      </c>
      <c t="n" s="7" r="B31">
        <v>3070883</v>
      </c>
    </row>
    <row spans="1:3" r="32">
      <c t="s" s="4" r="A32">
        <v>331</v>
      </c>
      <c t="n" s="7" r="B32">
        <v>-1417150</v>
      </c>
    </row>
    <row spans="1:3" r="33">
      <c t="s" s="4" r="A33">
        <v>332</v>
      </c>
      <c t="n" s="6" r="B33">
        <v>-13000</v>
      </c>
    </row>
    <row spans="1:3" r="34">
      <c t="s" s="4" r="A34">
        <v>333</v>
      </c>
      <c t="n" s="6" r="B34">
        <v>1640733</v>
      </c>
    </row>
    <row spans="1:3" r="35">
      <c t="s" s="4" r="A35">
        <v>326</v>
      </c>
      <c t="n" s="6" r="B35">
        <v>16357</v>
      </c>
    </row>
    <row spans="1:3" r="36">
      <c t="s" s="4" r="A36">
        <v>323</v>
      </c>
      <c t="n" s="6" r="B36">
        <v>1657090</v>
      </c>
    </row>
    <row spans="1:3" r="37">
      <c t="s" s="4" r="A37">
        <v>335</v>
      </c>
    </row>
    <row spans="1:3" r="38">
      <c t="s" s="3" r="A38">
        <v>322</v>
      </c>
    </row>
    <row spans="1:3" r="39">
      <c t="s" s="4" r="A39">
        <v>330</v>
      </c>
      <c t="n" s="7" r="B39">
        <v>310000</v>
      </c>
    </row>
    <row spans="1:3" r="40">
      <c t="s" s="4" r="A40">
        <v>331</v>
      </c>
      <c t="n" s="7" r="B40">
        <v>-243333</v>
      </c>
    </row>
    <row spans="1:3" r="41">
      <c t="s" s="4" r="A41">
        <v>332</v>
      </c>
      <c t="n" s="6" r="B41">
        <v>-66667</v>
      </c>
    </row>
    <row spans="1:3" r="42">
      <c t="s" s="4" r="A42">
        <v>333</v>
      </c>
      <c t="n" s="6" r="B42">
        <v>0</v>
      </c>
    </row>
    <row spans="1:3" r="43">
      <c t="s" s="4" r="A43">
        <v>326</v>
      </c>
      <c t="n" s="6" r="B43">
        <v>6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20"/>
  </cols>
  <sheetData>
    <row spans="1:2" r="1">
      <c t="s" s="1" r="A1">
        <v>336</v>
      </c>
      <c t="s" s="2" r="B1">
        <v>337</v>
      </c>
    </row>
    <row spans="1:2" r="2">
      <c t="s" s="4" r="A2">
        <v>338</v>
      </c>
    </row>
    <row spans="1:2" r="3">
      <c t="s" s="3" r="A3">
        <v>339</v>
      </c>
    </row>
    <row spans="1:2" r="4">
      <c t="s" s="4" r="A4">
        <v>340</v>
      </c>
      <c t="n" s="6" r="B4">
        <v>5000</v>
      </c>
    </row>
    <row spans="1:2" r="5">
      <c t="s" s="4" r="A5">
        <v>341</v>
      </c>
      <c t="n" s="6" r="B5">
        <v>26500</v>
      </c>
    </row>
    <row spans="1:2" r="6">
      <c t="s" s="4" r="A6">
        <v>342</v>
      </c>
    </row>
    <row spans="1:2" r="7">
      <c t="s" s="3" r="A7">
        <v>339</v>
      </c>
    </row>
    <row spans="1:2" r="8">
      <c t="s" s="4" r="A8">
        <v>340</v>
      </c>
      <c t="n" s="6" r="B8">
        <v>16357</v>
      </c>
    </row>
    <row spans="1:2" r="9">
      <c t="s" s="4" r="A9">
        <v>341</v>
      </c>
      <c t="n" s="6" r="B9">
        <v>1640733</v>
      </c>
    </row>
    <row spans="1:2" r="10">
      <c t="s" s="4" r="A10">
        <v>343</v>
      </c>
      <c t="n" s="6" r="B10">
        <v>83299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3"/>
    <col customWidth="1" max="2" min="2" width="17"/>
    <col customWidth="1" max="3" min="3" width="17"/>
  </cols>
  <sheetData>
    <row spans="1:3" r="1">
      <c t="s" s="1" r="A1">
        <v>344</v>
      </c>
      <c t="s" s="2" r="B1">
        <v>1</v>
      </c>
    </row>
    <row spans="1:3" r="2">
      <c t="s" s="2" r="B2">
        <v>2</v>
      </c>
      <c t="s" s="2" r="C2">
        <v>30</v>
      </c>
    </row>
    <row spans="1:3" r="3">
      <c t="s" s="4" r="A3">
        <v>345</v>
      </c>
    </row>
    <row spans="1:3" r="4">
      <c t="s" s="4" r="A4">
        <v>346</v>
      </c>
      <c t="s" s="4" r="B4">
        <v>347</v>
      </c>
      <c t="s" s="4" r="C4">
        <v>348</v>
      </c>
    </row>
    <row spans="1:3" r="5">
      <c t="s" s="4" r="A5">
        <v>349</v>
      </c>
      <c t="s" s="4" r="B5">
        <v>350</v>
      </c>
      <c t="s" s="4" r="C5">
        <v>350</v>
      </c>
    </row>
    <row spans="1:3" r="6">
      <c t="s" s="4" r="A6">
        <v>351</v>
      </c>
      <c t="s" s="4" r="B6">
        <v>352</v>
      </c>
      <c t="s" s="4" r="C6">
        <v>352</v>
      </c>
    </row>
    <row spans="1:3" r="7">
      <c t="s" s="4" r="A7">
        <v>353</v>
      </c>
      <c t="s" s="4" r="B7">
        <v>354</v>
      </c>
      <c t="s" s="4" r="C7">
        <v>355</v>
      </c>
    </row>
    <row spans="1:3" r="8">
      <c t="s" s="4" r="A8">
        <v>356</v>
      </c>
      <c t="s" s="4" r="B8">
        <v>357</v>
      </c>
      <c t="s" s="4" r="C8">
        <v>358</v>
      </c>
    </row>
    <row spans="1:3" r="9">
      <c t="s" s="4" r="A9">
        <v>359</v>
      </c>
      <c t="s" s="4" r="B9">
        <v>360</v>
      </c>
      <c t="s" s="4" r="C9">
        <v>360</v>
      </c>
    </row>
    <row spans="1:3" r="10">
      <c t="s" s="4" r="A10">
        <v>361</v>
      </c>
      <c t="s" s="4" r="B10">
        <v>362</v>
      </c>
      <c t="s" s="4" r="C10">
        <v>362</v>
      </c>
    </row>
    <row spans="1:3" r="11">
      <c t="s" s="4" r="A11">
        <v>363</v>
      </c>
      <c t="s" s="4" r="B11">
        <v>296</v>
      </c>
      <c t="s" s="4" r="C11">
        <v>364</v>
      </c>
    </row>
    <row spans="1:3" r="12">
      <c t="s" s="4" r="A12">
        <v>365</v>
      </c>
      <c t="s" s="4" r="B12">
        <v>366</v>
      </c>
      <c t="s" s="4" r="C12">
        <v>367</v>
      </c>
    </row>
    <row spans="1:3" r="13">
      <c t="s" s="4" r="A13">
        <v>368</v>
      </c>
    </row>
    <row spans="1:3" r="14">
      <c t="s" s="4" r="A14">
        <v>369</v>
      </c>
      <c t="s" s="4" r="C14">
        <v>370</v>
      </c>
    </row>
    <row spans="1:3" r="15">
      <c t="s" s="4" r="A15">
        <v>351</v>
      </c>
      <c t="s" s="4" r="C15">
        <v>352</v>
      </c>
    </row>
    <row spans="1:3" r="16">
      <c t="s" s="4" r="A16">
        <v>371</v>
      </c>
      <c t="s" s="4" r="C16">
        <v>372</v>
      </c>
    </row>
    <row spans="1:3" r="17">
      <c t="s" s="4" r="A17">
        <v>363</v>
      </c>
      <c t="s" s="4" r="C17">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5"/>
    <col customWidth="1" max="3" min="3" width="25"/>
  </cols>
  <sheetData>
    <row spans="1:3" r="1">
      <c t="s" s="1" r="A1">
        <v>373</v>
      </c>
      <c t="s" s="2" r="B1">
        <v>1</v>
      </c>
    </row>
    <row spans="1:3" r="2">
      <c t="s" s="2" r="B2">
        <v>2</v>
      </c>
      <c t="s" s="2" r="C2">
        <v>30</v>
      </c>
    </row>
    <row spans="1:3" r="3">
      <c t="s" s="3" r="A3">
        <v>374</v>
      </c>
    </row>
    <row spans="1:3" r="4">
      <c t="s" s="4" r="A4">
        <v>375</v>
      </c>
      <c t="n" s="6" r="B4">
        <v>1039900</v>
      </c>
      <c t="n" s="6" r="C4">
        <v>1455432</v>
      </c>
    </row>
    <row spans="1:3" r="5">
      <c t="s" s="4" r="A5">
        <v>376</v>
      </c>
      <c t="n" s="6" r="B5">
        <v>895000</v>
      </c>
      <c t="n" s="6" r="C5">
        <v>662950</v>
      </c>
    </row>
    <row spans="1:3" r="6">
      <c t="s" s="4" r="A6">
        <v>377</v>
      </c>
      <c t="n" s="6" r="B6">
        <v>-267667</v>
      </c>
      <c t="n" s="6" r="C6">
        <v>-1078482</v>
      </c>
    </row>
    <row spans="1:3" r="7">
      <c t="s" s="4" r="A7">
        <v>323</v>
      </c>
      <c t="n" s="6" r="B7">
        <v>1667233</v>
      </c>
      <c t="n" s="6" r="C7">
        <v>1039900</v>
      </c>
    </row>
    <row spans="1:3" r="8">
      <c t="s" s="4" r="A8">
        <v>378</v>
      </c>
      <c t="n" s="6" r="B8">
        <v>900750</v>
      </c>
    </row>
    <row spans="1:3" r="9">
      <c t="s" s="3" r="A9">
        <v>379</v>
      </c>
    </row>
    <row spans="1:3" r="10">
      <c t="s" s="4" r="A10">
        <v>375</v>
      </c>
      <c t="n" s="7" r="B10">
        <v>3</v>
      </c>
      <c t="n" s="8" r="C10">
        <v>4.4</v>
      </c>
    </row>
    <row spans="1:3" r="11">
      <c t="s" s="4" r="A11">
        <v>376</v>
      </c>
      <c t="n" s="10" r="B11">
        <v>1.47</v>
      </c>
      <c t="n" s="10" r="C11">
        <v>1.94</v>
      </c>
    </row>
    <row spans="1:3" r="12">
      <c t="s" s="4" r="A12">
        <v>377</v>
      </c>
      <c t="n" s="10" r="B12">
        <v>4.06</v>
      </c>
      <c t="n" s="10" r="C12">
        <v>4.92</v>
      </c>
    </row>
    <row spans="1:3" r="13">
      <c t="s" s="4" r="A13">
        <v>323</v>
      </c>
      <c t="n" s="10" r="B13">
        <v>2.01</v>
      </c>
      <c t="n" s="7" r="C13">
        <v>3</v>
      </c>
    </row>
    <row spans="1:3" r="14">
      <c t="s" s="4" r="A14">
        <v>378</v>
      </c>
      <c t="n" s="8" r="B14">
        <v>2.22</v>
      </c>
    </row>
    <row spans="1:3" r="15">
      <c t="s" s="3" r="A15">
        <v>380</v>
      </c>
    </row>
    <row spans="1:3" r="16">
      <c t="s" s="4" r="A16">
        <v>381</v>
      </c>
      <c t="s" s="4" r="B16">
        <v>382</v>
      </c>
      <c t="s" s="4" r="C16">
        <v>383</v>
      </c>
    </row>
    <row spans="1:3" r="17">
      <c t="s" s="4" r="A17">
        <v>384</v>
      </c>
      <c t="s" s="4" r="B17">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86</v>
      </c>
      <c t="s" s="2" r="B1">
        <v>1</v>
      </c>
    </row>
    <row spans="1:3" r="2">
      <c t="s" s="2" r="B2">
        <v>2</v>
      </c>
      <c t="s" s="2" r="C2">
        <v>30</v>
      </c>
    </row>
    <row spans="1:3" r="3">
      <c t="s" s="3" r="A3">
        <v>339</v>
      </c>
    </row>
    <row spans="1:3" r="4">
      <c t="s" s="4" r="A4">
        <v>387</v>
      </c>
      <c t="n" s="7" r="B4">
        <v>853429</v>
      </c>
      <c t="n" s="7" r="C4">
        <v>1046454</v>
      </c>
    </row>
    <row spans="1:3" r="5">
      <c t="s" s="4" r="A5">
        <v>388</v>
      </c>
      <c t="n" s="8" r="B5">
        <v>1.03</v>
      </c>
      <c t="n" s="8" r="C5">
        <v>1.42</v>
      </c>
    </row>
    <row spans="1:3" r="6">
      <c t="s" s="4" r="A6">
        <v>389</v>
      </c>
      <c t="n" s="7" r="C6">
        <v>68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30"/>
  </cols>
  <sheetData>
    <row spans="1:2" r="1">
      <c t="s" s="1" r="A1">
        <v>390</v>
      </c>
      <c t="s" s="2" r="B1">
        <v>1</v>
      </c>
    </row>
    <row spans="1:2" r="2">
      <c t="s" s="2" r="B2">
        <v>391</v>
      </c>
    </row>
    <row spans="1:2" r="3">
      <c t="s" s="3" r="A3">
        <v>374</v>
      </c>
    </row>
    <row spans="1:2" r="4">
      <c t="s" s="4" r="A4">
        <v>392</v>
      </c>
      <c t="n" s="6" r="B4">
        <v>27842</v>
      </c>
    </row>
    <row spans="1:2" r="5">
      <c t="s" s="4" r="A5">
        <v>393</v>
      </c>
      <c t="n" s="6" r="B5">
        <v>-17786</v>
      </c>
    </row>
    <row spans="1:2" r="6">
      <c t="s" s="4" r="A6">
        <v>394</v>
      </c>
      <c t="n" s="6" r="B6">
        <v>-2330</v>
      </c>
    </row>
    <row spans="1:2" r="7">
      <c t="s" s="4" r="A7">
        <v>395</v>
      </c>
      <c t="n" s="6" r="B7">
        <v>27842</v>
      </c>
    </row>
    <row spans="1:2" r="8">
      <c t="s" s="3" r="A8">
        <v>396</v>
      </c>
    </row>
    <row spans="1:2" r="9">
      <c t="s" s="4" r="A9">
        <v>397</v>
      </c>
      <c t="n" s="8" r="B9">
        <v>13.06</v>
      </c>
    </row>
    <row spans="1:2" r="10">
      <c t="s" s="4" r="A10">
        <v>398</v>
      </c>
      <c t="n" s="10" r="B10">
        <v>5.02</v>
      </c>
    </row>
    <row spans="1:2" r="11">
      <c t="s" s="4" r="A11">
        <v>399</v>
      </c>
      <c t="n" s="10" r="B11">
        <v>6.05</v>
      </c>
    </row>
    <row spans="1:2" r="12">
      <c t="s" s="4" r="A12">
        <v>400</v>
      </c>
      <c t="n" s="8" r="B12">
        <v>1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01</v>
      </c>
      <c t="s" s="2" r="B1">
        <v>1</v>
      </c>
    </row>
    <row spans="1:3" r="2">
      <c t="s" s="2" r="B2">
        <v>2</v>
      </c>
      <c t="s" s="2" r="C2">
        <v>30</v>
      </c>
    </row>
    <row spans="1:3" r="3">
      <c t="s" s="3" r="A3">
        <v>339</v>
      </c>
    </row>
    <row spans="1:3" r="4">
      <c t="s" s="4" r="A4">
        <v>402</v>
      </c>
      <c t="n" s="7" r="B4">
        <v>57455</v>
      </c>
      <c t="n" s="7" r="C4">
        <v>335918</v>
      </c>
    </row>
    <row spans="1:3" r="5">
      <c t="s" s="4" r="A5">
        <v>403</v>
      </c>
      <c t="n" s="6" r="C5">
        <v>27842</v>
      </c>
    </row>
    <row spans="1:3" r="6">
      <c t="s" s="4" r="A6">
        <v>404</v>
      </c>
      <c t="n" s="8" r="C6">
        <v>13.06</v>
      </c>
    </row>
    <row spans="1:3" r="7">
      <c t="s" s="4" r="A7">
        <v>405</v>
      </c>
      <c t="n" s="6" r="B7">
        <v>27842</v>
      </c>
      <c t="n" s="6" r="C7">
        <v>27842</v>
      </c>
    </row>
    <row spans="1:3" r="8">
      <c t="s" s="4" r="A8">
        <v>389</v>
      </c>
      <c t="n" s="7" r="C8">
        <v>334234</v>
      </c>
    </row>
    <row spans="1:3" r="9">
      <c t="s" s="4" r="A9">
        <v>406</v>
      </c>
    </row>
    <row spans="1:3" r="10">
      <c t="s" s="3" r="A10">
        <v>339</v>
      </c>
    </row>
    <row spans="1:3" r="11">
      <c t="s" s="4" r="A11">
        <v>407</v>
      </c>
      <c t="n" s="6" r="B11">
        <v>14185</v>
      </c>
    </row>
    <row spans="1:3" r="12">
      <c t="s" s="4" r="A12">
        <v>408</v>
      </c>
    </row>
    <row spans="1:3" r="13">
      <c t="s" s="3" r="A13">
        <v>339</v>
      </c>
    </row>
    <row spans="1:3" r="14">
      <c t="s" s="4" r="A14">
        <v>407</v>
      </c>
      <c t="n" s="6" r="B14">
        <v>136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09</v>
      </c>
      <c t="s" s="2" r="B1">
        <v>1</v>
      </c>
    </row>
    <row spans="1:3" r="2">
      <c t="s" s="2" r="B2">
        <v>2</v>
      </c>
      <c t="s" s="2" r="C2">
        <v>30</v>
      </c>
    </row>
    <row spans="1:3" r="3">
      <c t="s" s="3" r="A3">
        <v>410</v>
      </c>
    </row>
    <row spans="1:3" r="4">
      <c t="s" s="4" r="A4">
        <v>369</v>
      </c>
      <c t="s" s="4" r="B4">
        <v>411</v>
      </c>
      <c t="s" s="4" r="C4">
        <v>412</v>
      </c>
    </row>
    <row spans="1:3" r="5">
      <c t="s" s="4" r="A5">
        <v>349</v>
      </c>
      <c t="s" s="4" r="B5">
        <v>413</v>
      </c>
      <c t="s" s="4" r="C5">
        <v>414</v>
      </c>
    </row>
    <row spans="1:3" r="6">
      <c t="s" s="4" r="A6">
        <v>415</v>
      </c>
      <c t="s" s="4" r="B6">
        <v>352</v>
      </c>
      <c t="s" s="4" r="C6">
        <v>352</v>
      </c>
    </row>
    <row spans="1:3" r="7">
      <c t="s" s="4" r="A7">
        <v>416</v>
      </c>
      <c t="s" s="4" r="B7">
        <v>296</v>
      </c>
      <c t="s" s="4" r="C7">
        <v>296</v>
      </c>
    </row>
    <row spans="1:3" r="8">
      <c t="s" s="4" r="A8">
        <v>417</v>
      </c>
      <c t="s" s="4" r="B8">
        <v>352</v>
      </c>
      <c t="s" s="4" r="C8">
        <v>352</v>
      </c>
    </row>
    <row spans="1:3" r="9">
      <c t="s" s="4" r="A9">
        <v>418</v>
      </c>
      <c t="s" s="4" r="B9">
        <v>419</v>
      </c>
      <c t="s" s="4" r="C9">
        <v>420</v>
      </c>
    </row>
    <row spans="1:3" r="10">
      <c t="s" s="4" r="A10">
        <v>421</v>
      </c>
      <c t="s" s="4" r="B10">
        <v>422</v>
      </c>
      <c t="s" s="4" r="C10">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4"/>
    <col customWidth="1" max="2" min="2" width="24"/>
  </cols>
  <sheetData>
    <row spans="1:2" r="1">
      <c t="s" s="1" r="A1">
        <v>424</v>
      </c>
      <c t="s" s="2" r="B1">
        <v>1</v>
      </c>
    </row>
    <row spans="1:2" r="2">
      <c t="s" s="2" r="B2">
        <v>425</v>
      </c>
    </row>
    <row spans="1:2" r="3">
      <c t="s" s="3" r="A3">
        <v>426</v>
      </c>
    </row>
    <row spans="1:2" r="4">
      <c t="s" s="4" r="A4">
        <v>427</v>
      </c>
      <c t="n" s="6" r="B4">
        <v>4530428</v>
      </c>
    </row>
    <row spans="1:2" r="5">
      <c t="s" s="4" r="A5">
        <v>428</v>
      </c>
      <c t="n" s="6" r="B5">
        <v>4530428</v>
      </c>
    </row>
    <row spans="1:2" r="6">
      <c t="s" s="4" r="A6">
        <v>429</v>
      </c>
    </row>
    <row spans="1:2" r="7">
      <c t="s" s="3" r="A7">
        <v>426</v>
      </c>
    </row>
    <row spans="1:2" r="8">
      <c t="s" s="4" r="A8">
        <v>430</v>
      </c>
      <c t="s" s="4" r="B8">
        <v>431</v>
      </c>
    </row>
    <row spans="1:2" r="9">
      <c t="s" s="4" r="A9">
        <v>427</v>
      </c>
      <c t="n" s="6" r="B9">
        <v>700000</v>
      </c>
    </row>
    <row spans="1:2" r="10">
      <c t="s" s="4" r="A10">
        <v>432</v>
      </c>
      <c t="s" s="4" r="B10">
        <v>433</v>
      </c>
    </row>
    <row spans="1:2" r="11">
      <c t="s" s="4" r="A11">
        <v>434</v>
      </c>
      <c t="n" s="8" r="B11">
        <v>7.7</v>
      </c>
    </row>
    <row spans="1:2" r="12">
      <c t="s" s="4" r="A12">
        <v>428</v>
      </c>
      <c t="n" s="6" r="B12">
        <v>700000</v>
      </c>
    </row>
    <row spans="1:2" r="13">
      <c t="s" s="4" r="A13">
        <v>435</v>
      </c>
    </row>
    <row spans="1:2" r="14">
      <c t="s" s="3" r="A14">
        <v>426</v>
      </c>
    </row>
    <row spans="1:2" r="15">
      <c t="s" s="4" r="A15">
        <v>436</v>
      </c>
      <c t="n" s="8" r="B15">
        <v>7.5</v>
      </c>
    </row>
    <row spans="1:2" r="16">
      <c t="s" s="4" r="A16">
        <v>437</v>
      </c>
    </row>
    <row spans="1:2" r="17">
      <c t="s" s="3" r="A17">
        <v>426</v>
      </c>
    </row>
    <row spans="1:2" r="18">
      <c t="s" s="4" r="A18">
        <v>430</v>
      </c>
      <c t="s" s="4" r="B18">
        <v>438</v>
      </c>
    </row>
    <row spans="1:2" r="19">
      <c t="s" s="4" r="A19">
        <v>427</v>
      </c>
      <c t="n" s="6" r="B19">
        <v>3830428</v>
      </c>
    </row>
    <row spans="1:2" r="20">
      <c t="s" s="4" r="A20">
        <v>432</v>
      </c>
      <c t="s" s="4" r="B20">
        <v>439</v>
      </c>
    </row>
    <row spans="1:2" r="21">
      <c t="s" s="4" r="A21">
        <v>434</v>
      </c>
      <c t="n" s="8" r="B21">
        <v>2.98</v>
      </c>
    </row>
    <row spans="1:2" r="22">
      <c t="s" s="4" r="A22">
        <v>428</v>
      </c>
      <c t="n" s="6" r="B22">
        <v>3830428</v>
      </c>
    </row>
    <row spans="1:2" r="23">
      <c t="s" s="4" r="A23">
        <v>440</v>
      </c>
    </row>
    <row spans="1:2" r="24">
      <c t="s" s="3" r="A24">
        <v>426</v>
      </c>
    </row>
    <row spans="1:2" r="25">
      <c t="s" s="4" r="A25">
        <v>436</v>
      </c>
      <c t="n" s="8" r="B25">
        <v>2.75</v>
      </c>
    </row>
    <row spans="1:2" r="26">
      <c t="s" s="4" r="A26">
        <v>441</v>
      </c>
    </row>
    <row spans="1:2" r="27">
      <c t="s" s="3" r="A27">
        <v>426</v>
      </c>
    </row>
    <row spans="1:2" r="28">
      <c t="s" s="4" r="A28">
        <v>436</v>
      </c>
      <c t="n" s="7" r="B28">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442</v>
      </c>
      <c t="s" s="2" r="B1">
        <v>1</v>
      </c>
    </row>
    <row spans="1:3" r="2">
      <c t="s" s="2" r="B2">
        <v>2</v>
      </c>
      <c t="s" s="2" r="C2">
        <v>30</v>
      </c>
    </row>
    <row spans="1:3" r="3">
      <c t="s" s="3" r="A3">
        <v>374</v>
      </c>
    </row>
    <row spans="1:3" r="4">
      <c t="s" s="4" r="A4">
        <v>375</v>
      </c>
      <c t="n" s="6" r="B4">
        <v>1847066</v>
      </c>
      <c t="n" s="6" r="C4">
        <v>1209211</v>
      </c>
    </row>
    <row spans="1:3" r="5">
      <c t="s" s="4" r="A5">
        <v>376</v>
      </c>
      <c t="n" s="6" r="B5">
        <v>2721000</v>
      </c>
      <c t="n" s="6" r="C5">
        <v>927610</v>
      </c>
    </row>
    <row spans="1:3" r="6">
      <c t="s" s="4" r="A6">
        <v>377</v>
      </c>
      <c t="n" s="6" r="B6">
        <v>-37638</v>
      </c>
      <c t="n" s="6" r="C6">
        <v>-289755</v>
      </c>
    </row>
    <row spans="1:3" r="7">
      <c t="s" s="4" r="A7">
        <v>323</v>
      </c>
      <c t="n" s="6" r="B7">
        <v>4530428</v>
      </c>
      <c t="n" s="6" r="C7">
        <v>1847066</v>
      </c>
    </row>
    <row spans="1:3" r="8">
      <c t="s" s="3" r="A8">
        <v>379</v>
      </c>
    </row>
    <row spans="1:3" r="9">
      <c t="s" s="4" r="A9">
        <v>375</v>
      </c>
      <c t="n" s="8" r="B9">
        <v>10.04</v>
      </c>
      <c t="n" s="8" r="C9">
        <v>17.92</v>
      </c>
    </row>
    <row spans="1:3" r="10">
      <c t="s" s="4" r="A10">
        <v>376</v>
      </c>
      <c t="n" s="6" r="B10">
        <v>3</v>
      </c>
      <c t="n" s="10" r="C10">
        <v>2.98</v>
      </c>
    </row>
    <row spans="1:3" r="11">
      <c t="s" s="4" r="A11">
        <v>377</v>
      </c>
      <c t="n" s="10" r="B11">
        <v>22.5</v>
      </c>
      <c t="n" s="10" r="C11">
        <v>20.33</v>
      </c>
    </row>
    <row spans="1:3" r="12">
      <c t="s" s="4" r="A12">
        <v>323</v>
      </c>
      <c t="n" s="8" r="B12">
        <v>3.68</v>
      </c>
      <c t="n" s="8" r="C12">
        <v>1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3"/>
  </cols>
  <sheetData>
    <row spans="1:6" r="1">
      <c t="s" s="1" r="A1">
        <v>99</v>
      </c>
      <c t="s" s="2" r="B1">
        <v>100</v>
      </c>
      <c t="s" s="2" r="C1">
        <v>101</v>
      </c>
      <c t="s" s="2" r="D1">
        <v>102</v>
      </c>
      <c t="s" s="2" r="E1">
        <v>103</v>
      </c>
      <c t="s" s="2" r="F1">
        <v>104</v>
      </c>
    </row>
    <row spans="1:6" r="2">
      <c t="s" s="4" r="A2">
        <v>105</v>
      </c>
      <c t="n" s="7" r="B2">
        <v>27496</v>
      </c>
      <c t="n" s="7" r="C2">
        <v>117764</v>
      </c>
      <c t="n" s="7" r="D2">
        <v>132192648</v>
      </c>
      <c t="n" s="7" r="E2">
        <v>-112969412</v>
      </c>
      <c t="n" s="7" r="F2">
        <v>19368496</v>
      </c>
    </row>
    <row spans="1:6" r="3">
      <c t="s" s="4" r="A3">
        <v>106</v>
      </c>
      <c t="n" s="6" r="B3">
        <v>2749613</v>
      </c>
      <c t="n" s="6" r="C3">
        <v>11776578</v>
      </c>
    </row>
    <row spans="1:6" r="4">
      <c t="s" s="4" r="A4">
        <v>107</v>
      </c>
      <c t="n" s="7" r="C4">
        <v>8727</v>
      </c>
      <c t="n" s="6" r="D4">
        <v>2341273</v>
      </c>
      <c t="n" s="6" r="F4">
        <v>2350000</v>
      </c>
    </row>
    <row spans="1:6" r="5">
      <c t="s" s="4" r="A5">
        <v>108</v>
      </c>
      <c t="n" s="6" r="C5">
        <v>872728</v>
      </c>
    </row>
    <row spans="1:6" r="6">
      <c t="s" s="4" r="A6">
        <v>109</v>
      </c>
      <c t="n" s="7" r="C6">
        <v>26</v>
      </c>
      <c t="n" s="6" r="D6">
        <v>8378</v>
      </c>
      <c t="n" s="6" r="F6">
        <v>8404</v>
      </c>
    </row>
    <row spans="1:6" r="7">
      <c t="s" s="4" r="A7">
        <v>110</v>
      </c>
      <c t="n" s="6" r="C7">
        <v>2636</v>
      </c>
    </row>
    <row spans="1:6" r="8">
      <c t="s" s="4" r="A8">
        <v>111</v>
      </c>
      <c t="n" s="7" r="B8">
        <v>8403</v>
      </c>
      <c t="n" s="6" r="D8">
        <v>934993</v>
      </c>
      <c t="n" s="6" r="F8">
        <v>943396</v>
      </c>
    </row>
    <row spans="1:6" r="9">
      <c t="s" s="4" r="A9">
        <v>112</v>
      </c>
      <c t="n" s="6" r="B9">
        <v>840336</v>
      </c>
    </row>
    <row spans="1:6" r="10">
      <c t="s" s="4" r="A10">
        <v>113</v>
      </c>
      <c t="n" s="6" r="D10">
        <v>440675</v>
      </c>
      <c t="n" s="6" r="F10">
        <v>440675</v>
      </c>
    </row>
    <row spans="1:6" r="11">
      <c t="s" s="4" r="A11">
        <v>114</v>
      </c>
      <c t="n" s="7" r="C11">
        <v>-222</v>
      </c>
      <c t="n" s="6" r="D11">
        <v>1374190</v>
      </c>
      <c t="n" s="6" r="F11">
        <v>1373968</v>
      </c>
    </row>
    <row spans="1:6" r="12">
      <c t="s" s="4" r="A12">
        <v>115</v>
      </c>
      <c t="n" s="6" r="C12">
        <v>-22247</v>
      </c>
    </row>
    <row spans="1:6" r="13">
      <c t="s" s="4" r="A13">
        <v>116</v>
      </c>
      <c t="n" s="6" r="E13">
        <v>-14962654</v>
      </c>
      <c t="n" s="6" r="F13">
        <v>-14962654</v>
      </c>
    </row>
    <row spans="1:6" r="14">
      <c t="s" s="4" r="A14">
        <v>117</v>
      </c>
      <c t="n" s="7" r="B14">
        <v>35899</v>
      </c>
      <c t="n" s="7" r="C14">
        <v>126295</v>
      </c>
      <c t="n" s="6" r="D14">
        <v>137292157</v>
      </c>
      <c t="n" s="6" r="E14">
        <v>-127932066</v>
      </c>
      <c t="n" s="6" r="F14">
        <v>9522285</v>
      </c>
    </row>
    <row spans="1:6" r="15">
      <c t="s" s="4" r="A15">
        <v>118</v>
      </c>
      <c t="n" s="6" r="B15">
        <v>3589949</v>
      </c>
      <c t="n" s="6" r="C15">
        <v>12629695</v>
      </c>
    </row>
    <row spans="1:6" r="16">
      <c t="s" s="4" r="A16">
        <v>119</v>
      </c>
      <c t="n" s="7" r="B16">
        <v>15000</v>
      </c>
      <c t="n" s="7" r="C16">
        <v>-15000</v>
      </c>
      <c t="n" s="6" r="F16">
        <v>0</v>
      </c>
    </row>
    <row spans="1:6" r="17">
      <c t="s" s="4" r="A17">
        <v>120</v>
      </c>
      <c t="n" s="6" r="B17">
        <v>1500000</v>
      </c>
      <c t="n" s="6" r="C17">
        <v>-1500000</v>
      </c>
    </row>
    <row spans="1:6" r="18">
      <c t="s" s="4" r="A18">
        <v>111</v>
      </c>
      <c t="n" s="7" r="B18">
        <v>23877</v>
      </c>
      <c t="n" s="6" r="D18">
        <v>7353623</v>
      </c>
      <c t="n" s="6" r="F18">
        <v>7377500</v>
      </c>
    </row>
    <row spans="1:6" r="19">
      <c t="s" s="4" r="A19">
        <v>112</v>
      </c>
      <c t="n" s="6" r="B19">
        <v>2387667</v>
      </c>
    </row>
    <row spans="1:6" r="20">
      <c t="s" s="4" r="A20">
        <v>113</v>
      </c>
      <c t="n" s="6" r="D20">
        <v>59325</v>
      </c>
      <c t="n" s="6" r="F20">
        <v>59325</v>
      </c>
    </row>
    <row spans="1:6" r="21">
      <c t="s" s="4" r="A21">
        <v>121</v>
      </c>
      <c t="n" s="7" r="B21">
        <v>5482</v>
      </c>
      <c t="n" s="6" r="D21">
        <v>1796518</v>
      </c>
      <c t="n" s="6" r="F21">
        <v>1802000</v>
      </c>
    </row>
    <row spans="1:6" r="22">
      <c t="s" s="4" r="A22">
        <v>122</v>
      </c>
      <c t="n" s="6" r="B22">
        <v>548177</v>
      </c>
    </row>
    <row spans="1:6" r="23">
      <c t="s" s="4" r="A23">
        <v>114</v>
      </c>
      <c t="n" s="7" r="C23">
        <v>-52</v>
      </c>
      <c t="n" s="6" r="D23">
        <v>910936</v>
      </c>
      <c t="n" s="6" r="F23">
        <v>910884</v>
      </c>
    </row>
    <row spans="1:6" r="24">
      <c t="s" s="4" r="A24">
        <v>115</v>
      </c>
      <c t="n" s="6" r="C24">
        <v>-5199</v>
      </c>
    </row>
    <row spans="1:6" r="25">
      <c t="s" s="4" r="A25">
        <v>116</v>
      </c>
      <c t="n" s="6" r="E25">
        <v>-22197867</v>
      </c>
      <c t="n" s="6" r="F25">
        <v>-22197867</v>
      </c>
    </row>
    <row spans="1:6" r="26">
      <c t="s" s="4" r="A26">
        <v>123</v>
      </c>
      <c t="n" s="7" r="B26">
        <v>80258</v>
      </c>
      <c t="n" s="7" r="C26">
        <v>111243</v>
      </c>
      <c t="n" s="7" r="D26">
        <v>147412559</v>
      </c>
      <c t="n" s="7" r="E26">
        <v>-150129933</v>
      </c>
      <c t="n" s="7" r="F26">
        <v>-2525873</v>
      </c>
    </row>
    <row spans="1:6" r="27">
      <c t="s" s="4" r="A27">
        <v>124</v>
      </c>
      <c t="n" s="6" r="B27">
        <v>8025793</v>
      </c>
      <c t="n" s="6" r="C27">
        <v>111244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443</v>
      </c>
      <c t="s" s="2" r="B1">
        <v>1</v>
      </c>
    </row>
    <row spans="1:3" r="2">
      <c t="s" s="2" r="B2">
        <v>2</v>
      </c>
      <c t="s" s="2" r="C2">
        <v>30</v>
      </c>
    </row>
    <row spans="1:3" r="3">
      <c t="s" s="3" r="A3">
        <v>444</v>
      </c>
    </row>
    <row spans="1:3" r="4">
      <c t="s" s="4" r="A4">
        <v>445</v>
      </c>
      <c t="n" s="7" r="B4">
        <v>3386895</v>
      </c>
      <c t="n" s="7" r="C4">
        <v>3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46</v>
      </c>
      <c t="s" s="2" r="B1">
        <v>2</v>
      </c>
      <c t="s" s="2" r="C1">
        <v>30</v>
      </c>
    </row>
    <row spans="1:3" r="2">
      <c t="s" s="3" r="A2">
        <v>447</v>
      </c>
    </row>
    <row spans="1:3" r="3">
      <c t="s" s="4" r="A3">
        <v>448</v>
      </c>
      <c t="n" s="7" r="B3">
        <v>38836000</v>
      </c>
      <c t="n" s="7" r="C3">
        <v>38836000</v>
      </c>
    </row>
    <row spans="1:3" r="4">
      <c t="s" s="4" r="A4">
        <v>449</v>
      </c>
      <c t="n" s="6" r="B4">
        <v>3122000</v>
      </c>
      <c t="n" s="6" r="C4">
        <v>3048000</v>
      </c>
    </row>
    <row spans="1:3" r="5">
      <c t="s" s="4" r="A5">
        <v>450</v>
      </c>
      <c t="n" s="7" r="B5">
        <v>0</v>
      </c>
      <c t="n" s="7" r="C5">
        <v>-3697000</v>
      </c>
    </row>
    <row spans="1:3" r="6">
      <c t="s" s="4" r="A6">
        <v>451</v>
      </c>
      <c t="n" s="6" r="B6">
        <v>479000</v>
      </c>
      <c t="n" s="6" r="C6">
        <v>479000</v>
      </c>
    </row>
    <row spans="1:3" r="7">
      <c t="s" s="4" r="A7">
        <v>452</v>
      </c>
      <c t="n" s="7" r="B7">
        <v>9200</v>
      </c>
      <c t="n" s="7" r="C7">
        <v>9200</v>
      </c>
    </row>
    <row spans="1:3" r="8">
      <c t="s" s="4" r="A8">
        <v>453</v>
      </c>
      <c t="n" s="6" r="B8">
        <v>42529000</v>
      </c>
      <c t="n" s="6" r="C8">
        <v>42529000</v>
      </c>
    </row>
    <row spans="1:3" r="9">
      <c t="s" s="4" r="A9">
        <v>454</v>
      </c>
      <c t="n" s="6" r="B9">
        <v>-42529000</v>
      </c>
      <c t="n" s="6" r="C9">
        <v>-42529000</v>
      </c>
    </row>
    <row spans="1:3" r="10">
      <c t="s" s="4" r="A10">
        <v>455</v>
      </c>
      <c t="n" s="7" r="B10">
        <v>0</v>
      </c>
      <c t="n" s="7" r="C10">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56</v>
      </c>
      <c t="s" s="2" r="B1">
        <v>1</v>
      </c>
    </row>
    <row spans="1:3" r="2">
      <c t="s" s="2" r="B2">
        <v>2</v>
      </c>
      <c t="s" s="2" r="C2">
        <v>30</v>
      </c>
    </row>
    <row spans="1:3" r="3">
      <c t="s" s="3" r="A3">
        <v>457</v>
      </c>
    </row>
    <row spans="1:3" r="4">
      <c t="s" s="4" r="A4">
        <v>458</v>
      </c>
      <c t="s" s="4" r="B4">
        <v>459</v>
      </c>
      <c t="s" s="4" r="C4">
        <v>459</v>
      </c>
    </row>
    <row spans="1:3" r="5">
      <c t="s" s="4" r="A5">
        <v>460</v>
      </c>
      <c t="s" s="4" r="B5">
        <v>461</v>
      </c>
      <c t="s" s="4" r="C5">
        <v>462</v>
      </c>
    </row>
    <row spans="1:3" r="6">
      <c t="s" s="3" r="A6">
        <v>463</v>
      </c>
    </row>
    <row spans="1:3" r="7">
      <c t="s" s="4" r="A7">
        <v>86</v>
      </c>
      <c t="s" s="4" r="B7">
        <v>464</v>
      </c>
      <c t="s" s="4" r="C7">
        <v>352</v>
      </c>
    </row>
    <row spans="1:3" r="8">
      <c t="s" s="4" r="A8">
        <v>465</v>
      </c>
      <c t="s" s="4" r="B8">
        <v>466</v>
      </c>
      <c t="s" s="4" r="C8">
        <v>467</v>
      </c>
    </row>
    <row spans="1:3" r="9">
      <c t="s" s="4" r="A9">
        <v>468</v>
      </c>
      <c t="s" s="4" r="B9">
        <v>469</v>
      </c>
      <c t="s" s="4" r="C9">
        <v>470</v>
      </c>
    </row>
    <row spans="1:3" r="10">
      <c t="s" s="4" r="A10">
        <v>471</v>
      </c>
      <c t="s" s="4" r="B10">
        <v>472</v>
      </c>
      <c t="s" s="4" r="C10">
        <v>473</v>
      </c>
    </row>
    <row spans="1:3" r="11">
      <c t="s" s="4" r="A11">
        <v>474</v>
      </c>
      <c t="s" s="4" r="B11">
        <v>475</v>
      </c>
      <c t="s" s="4" r="C11">
        <v>476</v>
      </c>
    </row>
    <row spans="1:3" r="12">
      <c t="s" s="4" r="A12">
        <v>477</v>
      </c>
      <c t="s" s="4" r="B12">
        <v>478</v>
      </c>
      <c t="s" s="4" r="C12">
        <v>479</v>
      </c>
    </row>
    <row spans="1:3" r="13">
      <c t="s" s="4" r="A13">
        <v>480</v>
      </c>
      <c t="s" s="4" r="B13">
        <v>481</v>
      </c>
      <c t="s" s="4" r="C13">
        <v>482</v>
      </c>
    </row>
    <row spans="1:3" r="14">
      <c t="s" s="4" r="A14">
        <v>483</v>
      </c>
      <c t="s" s="4" r="B14">
        <v>484</v>
      </c>
      <c t="s" s="4" r="C14">
        <v>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86</v>
      </c>
      <c t="s" s="2" r="B1">
        <v>1</v>
      </c>
    </row>
    <row spans="1:3" r="2">
      <c t="s" s="2" r="B2">
        <v>2</v>
      </c>
      <c t="s" s="2" r="C2">
        <v>30</v>
      </c>
    </row>
    <row spans="1:3" r="3">
      <c t="s" s="3" r="A3">
        <v>487</v>
      </c>
    </row>
    <row spans="1:3" r="4">
      <c t="s" s="4" r="A4">
        <v>488</v>
      </c>
      <c t="n" s="7" r="B4">
        <v>3420</v>
      </c>
      <c t="n" s="7" r="C4">
        <v>4000</v>
      </c>
    </row>
    <row spans="1:3" r="5">
      <c t="s" s="4" r="A5">
        <v>489</v>
      </c>
      <c t="n" s="6" r="C5">
        <v>105024000</v>
      </c>
    </row>
    <row spans="1:3" r="6">
      <c t="s" s="4" r="A6">
        <v>490</v>
      </c>
      <c t="n" s="6" r="C6">
        <v>59243000</v>
      </c>
    </row>
    <row spans="1:3" r="7">
      <c t="s" s="4" r="A7">
        <v>491</v>
      </c>
      <c t="n" s="6" r="C7">
        <v>3122000</v>
      </c>
    </row>
    <row spans="1:3" r="8">
      <c t="s" s="4" r="A8">
        <v>492</v>
      </c>
      <c t="n" s="7" r="B8">
        <v>7897000</v>
      </c>
      <c t="n" s="7" r="C8">
        <v>277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5"/>
  </cols>
  <sheetData>
    <row spans="1:4" r="1">
      <c t="s" s="1" r="A1">
        <v>493</v>
      </c>
      <c t="s" s="2" r="B1">
        <v>494</v>
      </c>
      <c t="s" s="2" r="C1">
        <v>495</v>
      </c>
      <c t="s" s="2" r="D1">
        <v>496</v>
      </c>
    </row>
    <row spans="1:4" r="2">
      <c t="s" s="2" r="B2">
        <v>497</v>
      </c>
      <c t="s" s="2" r="C2">
        <v>498</v>
      </c>
      <c t="s" s="2" r="D2">
        <v>499</v>
      </c>
    </row>
    <row spans="1:4" r="3">
      <c t="s" s="3" r="A3">
        <v>500</v>
      </c>
    </row>
    <row spans="1:4" r="4">
      <c t="s" s="4" r="A4">
        <v>501</v>
      </c>
      <c t="n" s="7" r="B4">
        <v>20000000</v>
      </c>
      <c t="n" s="7" r="C4">
        <v>150000</v>
      </c>
      <c t="n" s="7" r="D4">
        <v>3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s="1" r="A1">
        <v>502</v>
      </c>
      <c t="s" s="2" r="B1">
        <v>278</v>
      </c>
      <c t="s" s="2" r="C1">
        <v>1</v>
      </c>
    </row>
    <row spans="1:4" r="2">
      <c t="s" s="2" r="B2">
        <v>279</v>
      </c>
      <c t="s" s="2" r="C2">
        <v>2</v>
      </c>
      <c t="s" s="2" r="D2">
        <v>30</v>
      </c>
    </row>
    <row spans="1:4" r="3">
      <c t="s" s="3" r="A3">
        <v>503</v>
      </c>
    </row>
    <row spans="1:4" r="4">
      <c t="s" s="4" r="A4">
        <v>504</v>
      </c>
      <c t="n" s="7" r="B4">
        <v>832000</v>
      </c>
      <c t="n" s="7" r="C4">
        <v>1000000</v>
      </c>
    </row>
    <row spans="1:4" r="5">
      <c t="s" s="4" r="A5">
        <v>505</v>
      </c>
      <c t="n" s="7" r="B5">
        <v>5145000</v>
      </c>
    </row>
    <row spans="1:4" r="6">
      <c t="s" s="4" r="A6">
        <v>506</v>
      </c>
    </row>
    <row spans="1:4" r="7">
      <c t="s" s="3" r="A7">
        <v>503</v>
      </c>
    </row>
    <row spans="1:4" r="8">
      <c t="s" s="4" r="A8">
        <v>507</v>
      </c>
      <c t="s" s="4" r="C8">
        <v>508</v>
      </c>
    </row>
    <row spans="1:4" r="9">
      <c t="s" s="4" r="A9">
        <v>509</v>
      </c>
      <c t="n" s="7" r="C9">
        <v>750000</v>
      </c>
    </row>
    <row spans="1:4" r="10">
      <c t="s" s="4" r="A10">
        <v>510</v>
      </c>
      <c t="n" s="6" r="C10">
        <v>0</v>
      </c>
      <c t="n" s="7" r="D10">
        <v>57321</v>
      </c>
    </row>
    <row spans="1:4" r="11">
      <c t="s" s="4" r="A11">
        <v>511</v>
      </c>
      <c t="n" s="6" r="C11">
        <v>750000</v>
      </c>
    </row>
    <row spans="1:4" r="12">
      <c t="s" s="4" r="A12">
        <v>512</v>
      </c>
      <c t="n" s="6" r="C12">
        <v>500000</v>
      </c>
    </row>
    <row spans="1:4" r="13">
      <c t="s" s="4" r="A13">
        <v>513</v>
      </c>
      <c t="n" s="7" r="C13">
        <v>9553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2</v>
      </c>
      <c t="s" s="2" r="C2">
        <v>30</v>
      </c>
    </row>
    <row spans="1:3" r="3">
      <c t="s" s="3" r="A3">
        <v>126</v>
      </c>
    </row>
    <row spans="1:3" r="4">
      <c t="s" s="4" r="A4">
        <v>94</v>
      </c>
      <c t="n" s="7" r="B4">
        <v>-22197867</v>
      </c>
      <c t="n" s="7" r="C4">
        <v>-14962654</v>
      </c>
    </row>
    <row spans="1:3" r="5">
      <c t="s" s="3" r="A5">
        <v>127</v>
      </c>
    </row>
    <row spans="1:3" r="6">
      <c t="s" s="4" r="A6">
        <v>82</v>
      </c>
      <c t="n" s="6" r="B6">
        <v>521860</v>
      </c>
      <c t="n" s="6" r="C6">
        <v>392727</v>
      </c>
    </row>
    <row spans="1:3" r="7">
      <c t="s" s="4" r="A7">
        <v>87</v>
      </c>
      <c t="n" s="6" r="B7">
        <v>0</v>
      </c>
      <c t="n" s="6" r="C7">
        <v>-3549328</v>
      </c>
    </row>
    <row spans="1:3" r="8">
      <c t="s" s="4" r="A8">
        <v>128</v>
      </c>
      <c t="n" s="6" r="B8">
        <v>910884</v>
      </c>
      <c t="n" s="6" r="C8">
        <v>1373968</v>
      </c>
    </row>
    <row spans="1:3" r="9">
      <c t="s" s="4" r="A9">
        <v>129</v>
      </c>
      <c t="n" s="6" r="B9">
        <v>0</v>
      </c>
      <c t="n" s="6" r="C9">
        <v>8404</v>
      </c>
    </row>
    <row spans="1:3" r="10">
      <c t="s" s="4" r="A10">
        <v>90</v>
      </c>
      <c t="n" s="6" r="B10">
        <v>-81155</v>
      </c>
      <c t="n" s="6" r="C10">
        <v>-911000</v>
      </c>
    </row>
    <row spans="1:3" r="11">
      <c t="s" s="4" r="A11">
        <v>130</v>
      </c>
      <c t="n" s="6" r="B11">
        <v>328000</v>
      </c>
      <c t="n" s="6" r="C11">
        <v>0</v>
      </c>
    </row>
    <row spans="1:3" r="12">
      <c t="s" s="4" r="A12">
        <v>131</v>
      </c>
      <c t="n" s="6" r="B12">
        <v>278816</v>
      </c>
      <c t="n" s="6" r="C12">
        <v>1114</v>
      </c>
    </row>
    <row spans="1:3" r="13">
      <c t="s" s="4" r="A13">
        <v>80</v>
      </c>
      <c t="n" s="6" r="B13">
        <v>9625000</v>
      </c>
      <c t="n" s="6" r="C13">
        <v>0</v>
      </c>
    </row>
    <row spans="1:3" r="14">
      <c t="s" s="4" r="A14">
        <v>86</v>
      </c>
      <c t="n" s="6" r="B14">
        <v>4720000</v>
      </c>
      <c t="n" s="6" r="C14">
        <v>0</v>
      </c>
    </row>
    <row spans="1:3" r="15">
      <c t="s" s="3" r="A15">
        <v>132</v>
      </c>
    </row>
    <row spans="1:3" r="16">
      <c t="s" s="4" r="A16">
        <v>133</v>
      </c>
      <c t="n" s="6" r="B16">
        <v>-25911</v>
      </c>
      <c t="n" s="6" r="C16">
        <v>-441603</v>
      </c>
    </row>
    <row spans="1:3" r="17">
      <c t="s" s="4" r="A17">
        <v>43</v>
      </c>
      <c t="n" s="6" r="B17">
        <v>656556</v>
      </c>
      <c t="n" s="6" r="C17">
        <v>765149</v>
      </c>
    </row>
    <row spans="1:3" r="18">
      <c t="s" s="4" r="A18">
        <v>134</v>
      </c>
      <c t="n" s="6" r="B18">
        <v>0</v>
      </c>
      <c t="n" s="6" r="C18">
        <v>-57321</v>
      </c>
    </row>
    <row spans="1:3" r="19">
      <c t="s" s="4" r="A19">
        <v>44</v>
      </c>
      <c t="n" s="6" r="B19">
        <v>183953</v>
      </c>
      <c t="n" s="6" r="C19">
        <v>-442715</v>
      </c>
    </row>
    <row spans="1:3" r="20">
      <c t="s" s="4" r="A20">
        <v>135</v>
      </c>
      <c t="n" s="6" r="B20">
        <v>-5079864</v>
      </c>
      <c t="n" s="6" r="C20">
        <v>-10724603</v>
      </c>
    </row>
    <row spans="1:3" r="21">
      <c t="s" s="3" r="A21">
        <v>136</v>
      </c>
    </row>
    <row spans="1:3" r="22">
      <c t="s" s="4" r="A22">
        <v>137</v>
      </c>
      <c t="n" s="6" r="B22">
        <v>-55836</v>
      </c>
      <c t="n" s="6" r="C22">
        <v>-36627</v>
      </c>
    </row>
    <row spans="1:3" r="23">
      <c t="s" s="4" r="A23">
        <v>138</v>
      </c>
      <c t="n" s="6" r="B23">
        <v>-183938</v>
      </c>
      <c t="n" s="6" r="C23">
        <v>250000</v>
      </c>
    </row>
    <row spans="1:3" r="24">
      <c t="s" s="4" r="A24">
        <v>139</v>
      </c>
      <c t="n" s="6" r="B24">
        <v>0</v>
      </c>
      <c t="n" s="6" r="C24">
        <v>2076</v>
      </c>
    </row>
    <row spans="1:3" r="25">
      <c t="s" s="4" r="A25">
        <v>140</v>
      </c>
      <c t="n" s="6" r="B25">
        <v>126082</v>
      </c>
      <c t="n" s="6" r="C25">
        <v>0</v>
      </c>
    </row>
    <row spans="1:3" r="26">
      <c t="s" s="4" r="A26">
        <v>141</v>
      </c>
      <c t="n" s="6" r="B26">
        <v>-113692</v>
      </c>
      <c t="n" s="6" r="C26">
        <v>215449</v>
      </c>
    </row>
    <row spans="1:3" r="27">
      <c t="s" s="3" r="A27">
        <v>142</v>
      </c>
    </row>
    <row spans="1:3" r="28">
      <c t="s" s="4" r="A28">
        <v>143</v>
      </c>
      <c t="n" s="6" r="B28">
        <v>3581500</v>
      </c>
      <c t="n" s="6" r="C28">
        <v>3293397</v>
      </c>
    </row>
    <row spans="1:3" r="29">
      <c t="s" s="4" r="A29">
        <v>144</v>
      </c>
      <c t="n" s="6" r="B29">
        <v>330000</v>
      </c>
      <c t="n" s="6" r="C29">
        <v>0</v>
      </c>
    </row>
    <row spans="1:3" r="30">
      <c t="s" s="4" r="A30">
        <v>145</v>
      </c>
      <c t="n" s="6" r="B30">
        <v>0</v>
      </c>
      <c t="n" s="6" r="C30">
        <v>-1362</v>
      </c>
    </row>
    <row spans="1:3" r="31">
      <c t="s" s="4" r="A31">
        <v>113</v>
      </c>
      <c t="n" s="6" r="B31">
        <v>59325</v>
      </c>
      <c t="n" s="6" r="C31">
        <v>440675</v>
      </c>
    </row>
    <row spans="1:3" r="32">
      <c t="s" s="4" r="A32">
        <v>146</v>
      </c>
      <c t="n" s="6" r="B32">
        <v>3970825</v>
      </c>
      <c t="n" s="6" r="C32">
        <v>3732710</v>
      </c>
    </row>
    <row spans="1:3" r="33">
      <c t="s" s="4" r="A33">
        <v>147</v>
      </c>
      <c t="n" s="6" r="B33">
        <v>-1222731</v>
      </c>
      <c t="n" s="6" r="C33">
        <v>-6776444</v>
      </c>
    </row>
    <row spans="1:3" r="34">
      <c t="s" s="4" r="A34">
        <v>148</v>
      </c>
      <c t="n" s="6" r="B34">
        <v>1278941</v>
      </c>
      <c t="n" s="6" r="C34">
        <v>8055385</v>
      </c>
    </row>
    <row spans="1:3" r="35">
      <c t="s" s="4" r="A35">
        <v>149</v>
      </c>
      <c t="n" s="6" r="B35">
        <v>56210</v>
      </c>
      <c t="n" s="6" r="C35">
        <v>1278941</v>
      </c>
    </row>
    <row spans="1:3" r="36">
      <c t="s" s="3" r="A36">
        <v>150</v>
      </c>
    </row>
    <row spans="1:3" r="37">
      <c t="s" s="4" r="A37">
        <v>151</v>
      </c>
      <c t="n" s="6" r="B37">
        <v>15522</v>
      </c>
      <c t="n" s="6" r="C37">
        <v>2154</v>
      </c>
    </row>
    <row spans="1:3" r="38">
      <c t="s" s="4" r="A38">
        <v>152</v>
      </c>
      <c t="n" s="6" r="B38">
        <v>4110</v>
      </c>
      <c t="n" s="6" r="C38">
        <v>0</v>
      </c>
    </row>
    <row spans="1:3" r="39">
      <c t="s" s="3" r="A39">
        <v>153</v>
      </c>
    </row>
    <row spans="1:3" r="40">
      <c t="s" s="4" r="A40">
        <v>154</v>
      </c>
      <c t="n" s="6" r="B40">
        <v>0</v>
      </c>
      <c t="n" s="6" r="C40">
        <v>350000</v>
      </c>
    </row>
    <row spans="1:3" r="41">
      <c t="s" s="4" r="A41">
        <v>155</v>
      </c>
      <c t="n" s="6" r="B41">
        <v>272200</v>
      </c>
    </row>
    <row spans="1:3" r="42">
      <c t="s" s="4" r="A42">
        <v>156</v>
      </c>
      <c t="n" s="6" r="B42">
        <v>550000</v>
      </c>
      <c t="n" s="6" r="C42">
        <v>0</v>
      </c>
    </row>
    <row spans="1:3" r="43">
      <c t="s" s="4" r="A43">
        <v>157</v>
      </c>
      <c t="n" s="6" r="B43">
        <v>9740</v>
      </c>
      <c t="n" s="6" r="C43">
        <v>0</v>
      </c>
    </row>
    <row spans="1:3" r="44">
      <c t="s" s="4" r="A44">
        <v>158</v>
      </c>
      <c t="n" s="7" r="B44">
        <v>15000</v>
      </c>
      <c t="n" s="7" r="C4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ASIS OF PRESE</vt:lpstr>
      <vt:lpstr>LIQUIDITY AND MANAGEMENTS' PLAN</vt:lpstr>
      <vt:lpstr>SUMMARY OF SIGNIFICANT ACCOUNTI</vt:lpstr>
      <vt:lpstr>PROPERTY AND EQUIPMENT</vt:lpstr>
      <vt:lpstr>IMPAIRMENT OF INTANGIBLES</vt:lpstr>
      <vt:lpstr>OPERATING LEASE COMMITMENTS</vt:lpstr>
      <vt:lpstr>DERIVATIVE WARRANT LIABILITY</vt:lpstr>
      <vt:lpstr>FINANCINGS</vt:lpstr>
      <vt:lpstr>CONVERTIBLE PREFERRED STOCK</vt:lpstr>
      <vt:lpstr>EQUITY COMPENSATION PLANS</vt:lpstr>
      <vt:lpstr>STOCK OPTIONS</vt:lpstr>
      <vt:lpstr>RESTRICTED STOCK</vt:lpstr>
      <vt:lpstr>WARRANTS</vt:lpstr>
      <vt:lpstr>INCOME TAXES</vt:lpstr>
      <vt:lpstr>LITIGATION</vt:lpstr>
      <vt:lpstr>LICENSING AND OTHER REVENUE</vt:lpstr>
      <vt:lpstr>SUBSEQUENT EVENTS</vt:lpstr>
      <vt:lpstr>SUMMARY OF SIGNIFICANT ACCOUN24</vt:lpstr>
      <vt:lpstr>PROPERTY AND EQUIPMENT (Tables)</vt:lpstr>
      <vt:lpstr>OPERATING LEASE COMMITMENTS (Ta</vt:lpstr>
      <vt:lpstr>DERIVATIVE WARRANT LIABILITY (T</vt:lpstr>
      <vt:lpstr>EQUITY COMPENSATION PLANS (Tabl</vt:lpstr>
      <vt:lpstr>STOCK OPTIONS (Tables)</vt:lpstr>
      <vt:lpstr>RESTRICTED STOCK (Tables)</vt:lpstr>
      <vt:lpstr>WARRANTS (Tables)</vt:lpstr>
      <vt:lpstr>INCOME TAXES (Tables)</vt:lpstr>
      <vt:lpstr>ORGANIZATION AND BASIS OF PRE33</vt:lpstr>
      <vt:lpstr>LIQUIDITY AND MANAGEMENTS' PL34</vt:lpstr>
      <vt:lpstr>PROPERTY AND EQUIPMENT (Details</vt:lpstr>
      <vt:lpstr>OPERATING LEASE COMMITMENTS (De</vt:lpstr>
      <vt:lpstr>OPERATING LEASE COMMITMENTS (37</vt:lpstr>
      <vt:lpstr>DERIVATIVE WARRANT LIABILITY (D</vt:lpstr>
      <vt:lpstr>CONVERTIBLE PREFERRED STOCK (De</vt:lpstr>
      <vt:lpstr>EQUITY COMPENSATION PLANS (Deta</vt:lpstr>
      <vt:lpstr>EQUITY COMPENSATION PLANS (De41</vt:lpstr>
      <vt:lpstr>STOCK OPTIONS (Details 1)</vt:lpstr>
      <vt:lpstr>STOCK OPTIONS (Details 2)</vt:lpstr>
      <vt:lpstr>STOCK OPTIONS (Details Narrativ</vt:lpstr>
      <vt:lpstr>RESTRICTED STOCK (Details)</vt:lpstr>
      <vt:lpstr>RESTRICTED STOCK (Details Narra</vt:lpstr>
      <vt:lpstr>WARRANTS (Details)</vt:lpstr>
      <vt:lpstr>WARRANTS (Details 1)</vt:lpstr>
      <vt:lpstr>WARRANTS (Details 2)</vt:lpstr>
      <vt:lpstr>WARRANTS (Details Narrative)</vt:lpstr>
      <vt:lpstr>INCOME TAXES (Details)</vt:lpstr>
      <vt:lpstr>INCOME TAXES (Details 1)</vt:lpstr>
      <vt:lpstr>INCOME TAXES (Details Narrative</vt:lpstr>
      <vt:lpstr>LITIGATION (Details Narrative)</vt:lpstr>
      <vt:lpstr>LICENSING AND OTHER REVENU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4:20Z</dcterms:created>
  <dcterms:modified xmlns:dcterms="http://purl.org/dc/terms/" xmlns:xsi="http://www.w3.org/2001/XMLSchema-instance" xsi:type="dcterms:W3CDTF">2016-03-30T16:34:20Z</dcterms:modified>
  <dc:title xmlns:dc="http://purl.org/dc/elements/1.1/">Untitled</dc:title>
  <dc:description xmlns:dc="http://purl.org/dc/elements/1.1/"/>
  <dc:subject xmlns:dc="http://purl.org/dc/elements/1.1/"/>
  <cp:keywords/>
  <cp:category/>
</cp:coreProperties>
</file>